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Redee" sheetId="5" r:id="rId5"/>
    <s:sheet name="Consolidated Statement of Rede6" sheetId="6" r:id="rId6"/>
    <s:sheet name="Consolidated Statements of Cash" sheetId="7" r:id="rId7"/>
    <s:sheet name="Nature of Business and Operatio" sheetId="8" r:id="rId8"/>
    <s:sheet name="Significant Accounting Policies" sheetId="9" r:id="rId9"/>
    <s:sheet name="Net Loss Per Share Attributable" sheetId="10" r:id="rId10"/>
    <s:sheet name="Property and Equipment" sheetId="11" r:id="rId11"/>
    <s:sheet name="Accrued Expenses" sheetId="12" r:id="rId12"/>
    <s:sheet name="Convertible Notes Payable to Sh" sheetId="13" r:id="rId13"/>
    <s:sheet name="Loan Agreements" sheetId="14" r:id="rId14"/>
    <s:sheet name="Stockholder's Equity" sheetId="15" r:id="rId15"/>
    <s:sheet name="Stock Option Plans" sheetId="16" r:id="rId16"/>
    <s:sheet name="Fair Value Measurements" sheetId="17" r:id="rId17"/>
    <s:sheet name="Income Taxes" sheetId="18" r:id="rId18"/>
    <s:sheet name="Commitments" sheetId="19" r:id="rId19"/>
    <s:sheet name="Licensing Agreements" sheetId="20" r:id="rId20"/>
    <s:sheet name="Retirement Plans" sheetId="21" r:id="rId21"/>
    <s:sheet name="Related Party Transactions" sheetId="22" r:id="rId22"/>
    <s:sheet name="Revenue" sheetId="23" r:id="rId23"/>
    <s:sheet name="Quarterly Financial Data (Unaud" sheetId="24" r:id="rId24"/>
    <s:sheet name="Significant Accounting Polici25" sheetId="25" r:id="rId25"/>
    <s:sheet name="Significant Accounting Polici26" sheetId="26" r:id="rId26"/>
    <s:sheet name="Net Loss Per Share Attributab27" sheetId="27" r:id="rId27"/>
    <s:sheet name="Property and Equipment (Tables)" sheetId="28" r:id="rId28"/>
    <s:sheet name="Accrued Expenses (Tables)" sheetId="29" r:id="rId29"/>
    <s:sheet name="Loan Agreements (Tables)" sheetId="30" r:id="rId30"/>
    <s:sheet name="Stockholders' Equity (Tables)" sheetId="31" r:id="rId31"/>
    <s:sheet name="Stock Option Plans (Tables)" sheetId="32" r:id="rId32"/>
    <s:sheet name="Fair Value Measurements (Tables" sheetId="33" r:id="rId33"/>
    <s:sheet name="Income Taxes (Tables)" sheetId="34" r:id="rId34"/>
    <s:sheet name="Commitments (Tables)" sheetId="35" r:id="rId35"/>
    <s:sheet name="Quarterly Financial Data (Una36" sheetId="36" r:id="rId36"/>
    <s:sheet name="Nature of Business and Operat37" sheetId="37" r:id="rId37"/>
    <s:sheet name="Significant Accounting Polici38" sheetId="38" r:id="rId38"/>
    <s:sheet name="Significant Accounting Polici39" sheetId="39" r:id="rId39"/>
    <s:sheet name="Net Loss Per Share Attributab40" sheetId="40" r:id="rId40"/>
    <s:sheet name="Net Loss Per Share Attributab41" sheetId="41" r:id="rId41"/>
    <s:sheet name="Property and Equipment - Summar" sheetId="42" r:id="rId42"/>
    <s:sheet name="Property and Equipment - Additi" sheetId="43" r:id="rId43"/>
    <s:sheet name="Accrued Expenses - Schedule of " sheetId="44" r:id="rId44"/>
    <s:sheet name="Convertible Notes Payable to 45" sheetId="45" r:id="rId45"/>
    <s:sheet name="Loan Agreements - Additional In" sheetId="46" r:id="rId46"/>
    <s:sheet name="Loan Agreements - Summary of Mi" sheetId="47" r:id="rId47"/>
    <s:sheet name="Loan Agreements - Fair Value of" sheetId="48" r:id="rId48"/>
    <s:sheet name="Stockholders' Equity - Addition" sheetId="49" r:id="rId49"/>
    <s:sheet name="Stockholders' Equity - Summary " sheetId="50" r:id="rId50"/>
    <s:sheet name="Stock Option Plans - Additional" sheetId="51" r:id="rId51"/>
    <s:sheet name="Stock Option Plans -Summary of " sheetId="52" r:id="rId52"/>
    <s:sheet name="Stock Option Plans - Schedule o" sheetId="53" r:id="rId53"/>
    <s:sheet name="Stock Option Plans - Summary of" sheetId="54" r:id="rId54"/>
    <s:sheet name="Fair Value Measurements - Addit" sheetId="55" r:id="rId55"/>
    <s:sheet name="Fair Value Measurements - Summa" sheetId="56" r:id="rId56"/>
    <s:sheet name="Fair Value Measurements - Recon" sheetId="57" r:id="rId57"/>
    <s:sheet name="Fair Value Measurements - Fair " sheetId="58" r:id="rId58"/>
    <s:sheet name="Income Taxes - Significant Comp" sheetId="59" r:id="rId59"/>
    <s:sheet name="Income Taxes - Additional Infor" sheetId="60" r:id="rId60"/>
    <s:sheet name="Income Taxes - Reconciliation o" sheetId="61" r:id="rId61"/>
    <s:sheet name="Commitments - Additional Inform" sheetId="62" r:id="rId62"/>
    <s:sheet name="Commitments - Summary of Future" sheetId="63" r:id="rId63"/>
    <s:sheet name="Licensing Agreements - Addition" sheetId="64" r:id="rId64"/>
    <s:sheet name="Retirement Plans - Additional I" sheetId="65" r:id="rId65"/>
    <s:sheet name="Related Party Transactions - Ad" sheetId="66" r:id="rId66"/>
    <s:sheet name="Revenue - Additional Informatio" sheetId="67" r:id="rId67"/>
    <s:sheet name="Quarterly Financial Data (Una68" sheetId="68" r:id="rId68"/>
  </s:sheets>
  <s:definedNames/>
  <s:calcPr calcId="124519" calcMode="auto" fullCalcOnLoad="1"/>
</s:workbook>
</file>

<file path=xl/sharedStrings.xml><?xml version="1.0" encoding="utf-8"?>
<sst xmlns="http://schemas.openxmlformats.org/spreadsheetml/2006/main" uniqueCount="689">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ERU</t>
  </si>
  <si>
    <t>Entity Registrant Name</t>
  </si>
  <si>
    <t>CERULEAN PHARM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prepaid expenses, and other current assets</t>
  </si>
  <si>
    <t>Total current assets</t>
  </si>
  <si>
    <t>Property and equipment, net</t>
  </si>
  <si>
    <t>Other assets</t>
  </si>
  <si>
    <t>Total</t>
  </si>
  <si>
    <t>Current liabilities:</t>
  </si>
  <si>
    <t>Current portion of loan payable</t>
  </si>
  <si>
    <t>Accounts payable</t>
  </si>
  <si>
    <t>Accrued expenses</t>
  </si>
  <si>
    <t>Other liabilities</t>
  </si>
  <si>
    <t>Total current liabilities</t>
  </si>
  <si>
    <t>Long-term liabilities:</t>
  </si>
  <si>
    <t>Loan payable, net of current portion</t>
  </si>
  <si>
    <t>Other long-term liabilities</t>
  </si>
  <si>
    <t>Total long-term liabilities</t>
  </si>
  <si>
    <t>Commitments (Note 12)</t>
  </si>
  <si>
    <t xml:space="preserve"> </t>
  </si>
  <si>
    <t>Stockholders’ equity:</t>
  </si>
  <si>
    <t>Preferred stock, $0.01 par value; 5,000,000 shares authorized, no shares issued or outstanding</t>
  </si>
  <si>
    <t>Common stock, $0.0001 par value; 120,000,000 shares authorized, 27,346,780 and 20,125,049 shares issued and outstanding at December 31, 2015 and 2014, respectively</t>
  </si>
  <si>
    <t>Additional paid-in capital</t>
  </si>
  <si>
    <t>Accumulated deficit</t>
  </si>
  <si>
    <t>Total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5</t>
  </si>
  <si>
    <t>Mar. 31, 2015</t>
  </si>
  <si>
    <t>Sep. 30, 2014</t>
  </si>
  <si>
    <t>Jun. 30, 2014</t>
  </si>
  <si>
    <t>Mar. 31, 2014</t>
  </si>
  <si>
    <t>Dec. 31, 2013</t>
  </si>
  <si>
    <t>Income Statement [Abstract]</t>
  </si>
  <si>
    <t>Revenue</t>
  </si>
  <si>
    <t>Operating expenses:</t>
  </si>
  <si>
    <t>Research and development</t>
  </si>
  <si>
    <t>General and administrative</t>
  </si>
  <si>
    <t>Total operating expenses</t>
  </si>
  <si>
    <t>Other income (expense):</t>
  </si>
  <si>
    <t>Interest income</t>
  </si>
  <si>
    <t>Interest expense</t>
  </si>
  <si>
    <t>Loss on extinguishment of debt</t>
  </si>
  <si>
    <t>Decrease in value of preferred stock warrant liability</t>
  </si>
  <si>
    <t>Total other income (expense), net</t>
  </si>
  <si>
    <t>Net loss attributable to common stockholders</t>
  </si>
  <si>
    <t>Net loss per share attributable to common stockholders:</t>
  </si>
  <si>
    <t>Basic and diluted</t>
  </si>
  <si>
    <t>Weighted-average common shares outstanding:</t>
  </si>
  <si>
    <t>Consolidated Statement of Redeemable Convertible Preferred Stock and Stockholders' Equity (Deficit) - USD ($) $ in Thousands</t>
  </si>
  <si>
    <t>Term Loan Facility [Member]</t>
  </si>
  <si>
    <t>IPO [Member]</t>
  </si>
  <si>
    <t>Follow-on Offering [Member]</t>
  </si>
  <si>
    <t>Private Placement [Member]</t>
  </si>
  <si>
    <t>Redeemable Convertible Preferred Stock [Member]</t>
  </si>
  <si>
    <t>Common Stock [Member]</t>
  </si>
  <si>
    <t>Common Stock [Member]IPO [Member]</t>
  </si>
  <si>
    <t>Common Stock [Member]Follow-on Offering [Member]</t>
  </si>
  <si>
    <t>Common Stock [Member]Private Placement [Member]</t>
  </si>
  <si>
    <t>Additional Paid-in Capital [Member]</t>
  </si>
  <si>
    <t>Additional Paid-in Capital [Member]Term Loan Facility [Member]</t>
  </si>
  <si>
    <t>Additional Paid-in Capital [Member]IPO [Member]</t>
  </si>
  <si>
    <t>Additional Paid-in Capital [Member]Follow-on Offering [Member]</t>
  </si>
  <si>
    <t>Additional Paid-in Capital [Member]Private Placement [Member]</t>
  </si>
  <si>
    <t>Accumulated Deficit [Member]</t>
  </si>
  <si>
    <t>Beginning balance at Dec. 31, 2012</t>
  </si>
  <si>
    <t>Redeemable convertible preferred stock, Beginning balance at Dec. 31, 2012</t>
  </si>
  <si>
    <t>Beginning balance, shares at Dec. 31, 2012</t>
  </si>
  <si>
    <t>Redeemable convertible preferred stock, Beginning balance, shares at Dec. 31, 2012</t>
  </si>
  <si>
    <t>Exercise of stock options</t>
  </si>
  <si>
    <t>Exercise of stock options, shares</t>
  </si>
  <si>
    <t>Stock-based compensation</t>
  </si>
  <si>
    <t>Conversion of convertible preferred stock into common stock</t>
  </si>
  <si>
    <t>Conversion of convertible preferred stock into common stock, shares</t>
  </si>
  <si>
    <t>Net loss</t>
  </si>
  <si>
    <t>Ending balance at Dec. 31, 2013</t>
  </si>
  <si>
    <t>Redeemable convertible preferred stock, Ending balance at Dec. 31, 2013</t>
  </si>
  <si>
    <t>Ending balance, shares at Dec. 31, 2013</t>
  </si>
  <si>
    <t>Redeemable convertible preferred stock, Ending balance, shares at Dec. 31, 2013</t>
  </si>
  <si>
    <t>Issuance of Common Stock</t>
  </si>
  <si>
    <t>Issuance of Common Stock, shares</t>
  </si>
  <si>
    <t>Reclassification/Issuance of warrants</t>
  </si>
  <si>
    <t>Conversion of convertible notes</t>
  </si>
  <si>
    <t>Conversion of convertible notes, shares</t>
  </si>
  <si>
    <t>Ending balance at Dec. 31, 2014</t>
  </si>
  <si>
    <t>Ending balance, shares at Dec. 31, 2014</t>
  </si>
  <si>
    <t>Ending balance at Dec. 31, 2015</t>
  </si>
  <si>
    <t>Ending balance, shares at Dec. 31, 2015</t>
  </si>
  <si>
    <t>Consolidated Statement of Redeemable Convertible Preferred Stock and Stockholders' Equity (Deficit) (Parenthetical) - USD ($) $ in Thousands</t>
  </si>
  <si>
    <t>Stock issuance costs</t>
  </si>
  <si>
    <t>Minimum [Member]</t>
  </si>
  <si>
    <t>Conversion price, per share</t>
  </si>
  <si>
    <t>Maximum [Member]</t>
  </si>
  <si>
    <t>Consolidated Statements of Cash Flows - USD ($) $ in Thousands</t>
  </si>
  <si>
    <t>Cash flows from operating activities:</t>
  </si>
  <si>
    <t>Adjustments to reconcile net loss to net cash used in operating activities:</t>
  </si>
  <si>
    <t>Noncash rent expense</t>
  </si>
  <si>
    <t>Change in carrying value of preferred stock warrant liability</t>
  </si>
  <si>
    <t>Depreciation and amortization</t>
  </si>
  <si>
    <t>(Gain) loss on disposal of property and equipment</t>
  </si>
  <si>
    <t>Amortization of debt discount and deferred financing costs</t>
  </si>
  <si>
    <t>Changes in operating assets and liabilities:</t>
  </si>
  <si>
    <t>Accounts receivable, prepaid expenses and other current assets</t>
  </si>
  <si>
    <t>Net cash used in operating activities</t>
  </si>
  <si>
    <t>Cash flows from investing activities:</t>
  </si>
  <si>
    <t>Purchases of property and equipment</t>
  </si>
  <si>
    <t>Proceeds from sale of property and equipment</t>
  </si>
  <si>
    <t>Increase in restricted cash</t>
  </si>
  <si>
    <t>Net cash used in investing activities</t>
  </si>
  <si>
    <t>Cash flows from financing activities:</t>
  </si>
  <si>
    <t>Proceeds from sale of common stock</t>
  </si>
  <si>
    <t>Proceeds from public stock offering, net</t>
  </si>
  <si>
    <t>Proceeds from loan payable</t>
  </si>
  <si>
    <t>Proceeds from issuance of convertible promissory notes</t>
  </si>
  <si>
    <t>Payments on loan payable</t>
  </si>
  <si>
    <t>Cash paid for debt issuance costs</t>
  </si>
  <si>
    <t>Net cash provided by financing activities</t>
  </si>
  <si>
    <t>Net increase (decrease) in cash and cash equivalents</t>
  </si>
  <si>
    <t>Cash and cash equivalents — Beginning of year</t>
  </si>
  <si>
    <t>Cash and cash equivalents — End of year</t>
  </si>
  <si>
    <t>Supplemental disclosures of noncash investing and financing activities:</t>
  </si>
  <si>
    <t>Purchase of property and equipment in accounts payable</t>
  </si>
  <si>
    <t>Conversion of redeemable convertible preferred stock into common stock</t>
  </si>
  <si>
    <t>Conversion of convertible notes and accrued interest into common stock, net</t>
  </si>
  <si>
    <t>Reclassification of warrants to additional paid-in capital</t>
  </si>
  <si>
    <t>Warrants issued with term loan facility</t>
  </si>
  <si>
    <t>Supplemental cash flow information — Interest paid</t>
  </si>
  <si>
    <t>Nature of Business and Operations</t>
  </si>
  <si>
    <t>Organization Consolidation And Presentation Of Financial Statements [Abstract]</t>
  </si>
  <si>
    <t xml:space="preserve">1.
NATURE OF BUSINESS AND OPERATIONS Nature of Business — Cerulean Pharma Inc. (the “Company”) was incorporated on November 28, 2005, as a Delaware corporation and is located in Waltham, Massachusetts. The Company was formed to develop novel, nanotechnology-based therapeutics in the areas of oncology and other diseases. In 2013, the Company formed a wholly-owned subsidiary, Cerulean Pharma Australia Pty Ltd as an Australian-based proprietary limited company to perform clinical activities in Australia. The Company's operations to date have consisted primarily of raising capital, product research and development, and initial market development. The Company has not generated any revenue related to its primary business purpose to date and is subject to a number of risks similar to those of other development stage life scienc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The Company has an accumulated deficit of $161.4 million at December 31, 2015. The Company has financed its operations primarily through private placements of its preferred stock, proceeds from borrowings, an initial public offering completed in 2014 and a follow-on offering completed in 2015. The Company has not completed development of any product candidate and has devoted substantially all of its financial resources and efforts to research and development, including preclinical and clinical development. Accordingly, the Company will continue to depend on its ability to raise capital through equity and debt issuances and/or through strategic partnerships. The Company expects to continue to incur significant expenses and increasing operating losses for at least several years. The Company believes that its cash and cash equivalents as of December 31, 2015, will be able to fund operating expenses, debt service and capital expenditure requirements for at least twelve months from our 2015 financial statement issuance date. Follow-on Offering — On April 10, 2015, the Company completed the issuance and sale of 6,716,000 shares of common stock in an underwritten public offering at a price to the public of $6.00 per share. The sale of shares of common stock included 876,000 shares sold pursuant to the full exercise of the underwriters’ option to purchase additional shares of common stock. The net proceeds to the Company from this offering were $37.2 million after deducting underwriting discounts and commissions and offering expenses payable by the Company. Initial Public Offering — On April 15, 2014, the Company completed the sale of 8,500,000 shares of its common stock in its initial public offering (the “IPO”), at a price to the public of $7.00 per share. On May 7, 2014, the Company completed the sale of an additional 1,069,715 shares of common stock at a price to the public of $7.00 per share under a partial exercise by the underwriters of their option to purchase additional shares of common stock. The sale of shares to the public resulted in net proceeds of $59.9 million after deducting underwriting discounts and commissions and offering expenses payable by the Company. In connection with the closing of the IPO, all of the Company’s outstanding redeemable convertible preferred stock and convertible notes automatically converted into shares of common stock as of April 15, 2014, resulting in the issuance by the Company of an additional 9,728,237 shares of common stock. In connection with the completion of the IPO on April 15, 2014, the Company’s outstanding warrants to purchase 1,857,226 shares of the Company’s preferred stock automatically converted into warrants to purchase an aggregate of 128,663 shares of the Company’s common stock and, as a result, the Company reclassified the warrant liability to additional paid-in capital. </t>
  </si>
  <si>
    <t>Significant Accounting Policies</t>
  </si>
  <si>
    <t>Accounting Policies [Abstract]</t>
  </si>
  <si>
    <t>2.
SIGNIFICANT ACCOUNTING POLICIES Use of Estimates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revenues and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 Principles of Consolidation — The consolidated financial statements include the accounts of the Company and its wholly-owned subsidiary. All intercompany accounts and transactions have been eliminated.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however, the Company operates in two geographic regions: United States (Waltham, MA) and Australia (Sydney, NSW). There is no revenue generated or long-lived assets located within the Australian location. Cash and Cash Equivalents — Cash equivalents include all highly liquid investments maturing within 90 days from the date of purchase and consist primarily of money market funds. Concentrations of Credit Risk — Financial instruments that subject the Company to significant concentrations of credit risk consist primarily of cash and cash equivalents. Substantially all of the Company’s cash and cash equivalents are held at one financial institution that management believes to be of high-credit quality. Deposits with this financial institution may exceed the amount of insurance provided on such deposits; however these deposits may be redeemed upon demand and, therefore, bear minimal risk. Restricted Cash — At December 31, 2015 and 2014, the Company had restricted cash of $347,000 and $117,000, respectively. The restricted cash balances were used to collateralize stand-by letters of credit issued by the Company as a security deposit for its current and former facility leases. The balance at December 31, 2014, was with respect to the Company’s former facility lease that was scheduled to expire in February 2016 and was terminated early on December 31, 2015. The balance at December 31, 2015, includes the balance for the former facility lease and the Company’s new facility lease which is scheduled to expire in February 2021. The restricted cash is included within other assets in the balance sheet. Property and Equipment — Property and equipment are recorded at cost and depreciated over their estimated useful lives using the straight-line method. Repairs and maintenance costs are expensed as incurred, whereas major improvements are capitalized as additions to property and equipment. Depreciation is provided using the straight-line method over the following estimated useful lives:
Laboratory equipment
5 years
Computer equipment
3 years
Office furniture and equipment
5 years
Leasehold improvements
Lesser of useful life or remaining lease term Impairment of Long-Lived Assets —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For the years ended December 31, 2015 and 2014, the Company has not recorded an impairment charge for its long-lived assets. Revenue Recognition — The Company’s revenue to date has been insignificant and has been generated from short-term research agreements with pharmaceutical companies and federal grants. There have been no multiple element arrangements. Revenue is recognized when four basic criteria are met: (1) persuasive evidence of an arrangement exists, (2) delivery has occurred or services have been rendered, (3) the fee is fixed or determinable, and (4) collectability is reasonably assured. Accordingly, the Company has recognized revenue under its agreements as the services were performed. Comprehensive Loss — Comprehensive loss consists of net loss and changes in equity during a period from transactions and other equity and circumstances generated from non-owner sources. The Company had no items of comprehensive loss, other than its net loss, for each of the periods presented. Research and Development Costs —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manufacturing expenses, fees paid to clinical research organizations, or CROs, and investigative sites, payments to universities under the Company’s license agreements and other outside expenses. In the early phases of development, the Company’s research and development costs are often devoted to expanding its product platform and are not necessarily allocable to a specific target. Research and development costs are expensed as incurred. Nonrefundable advanced payments, if any, for goods and services used in research and development are recognized as an expense as the related goods are delivered or services are performed. Preferred Stock Warrant Liability — Freestanding warrants related to shares that are redeemable or contingently redeemable are classified as a liability on the Company’s balance sheets. The Company uses the Black-Scholes option-pricing model to estimate the fair value of the warrants. Changes in the fair value of these warrants are recorded in the statements of operations. All of the Company’s warrants to purchase preferred stock were converted to warrants to purchase common stock upon the Company’s IPO in April 2014. Accordingly, the preferred stock warrant liability was reclassified to additional paid-in capital. Redeemable Convertible Preferred Stock — The Company classified redeemable convertible preferred stock that was redeemable outside of the Company’s control outside of permanent equity. The Company recorded such redeemable preferred stock at fair value upon issuance, net of any issuance costs or discounts, and the carrying value was being increased by periodic accretion to its redemption value. In the absence of retained earnings these accretion charges were recorded against additional paid-in capital, if any, and then to accumulated deficit. The Company amortized the accretion using the interest method. All of the Company’s redeemable convertible preferred stock was automatically converted to common stock in connection with the IPO. Stock-Based Compensation — The Company accounts for stock-based awards at fair value, which is measured using the Black-Scholes option-pricing model. The fair value measurement date for employee awards is generally the date of grant. The fair value measurement date for nonemployee awards is generally the date the performance of services is completed. Stock-based compensation costs are recognized as an expense over the requisite service period, which is generally the vesting period, on a straight-line basis for all time-vested awards. The Company issued performance based grants where the vesting of the grant is tied to certain milestone performance and in these cases, the compensation is recognized as expense when the probability of the milestone is met. Stock-based awards to nonemployees are remeasured at each reporting date and recognized as services are rendered, generally on a straight-line basis. The Company believes that the fair value of these awards is more reliably measurable than the fair value of the services rendered. Stock-based compensation is classified in the accompanying consolidated statements of operations in the department where the related services are provided. Net Loss per Share Attributable to Common Stockholders — Basic net loss attributable to common stockholders per share is computed by dividing the net loss attributable to common stockholders by the weighted-average number of common shares outstanding for the period. During periods where the Company might earn net income, the Company would allocate participating securities a proportional share of net income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re the Company incurred net loss, the Company allocates no loss to participating securities because they have no contractual obligation to share in the losses of the Company. The Company computes diluted loss per common share after giving consideration to the dilutive effect of stock options and warrants that are outstanding during the period, except where such nonparticipating securities would be antidilutive. Income Taxes — Deferred income taxes are provided for the temporary differences arising between the carrying amounts of assets and liabilities for financial reporting purposes and the amounts used for income tax purposes and for operating loss carryforwards and credits. Deferred tax assets and liabilities are recorded using tax rates expected to be in effect in the year in which the differences are expected to reverse. A valuation allowance is provided for any net deferred tax assets for which management believes it is more likely than not that the net deferred tax assets will not be realized. The Company provides reserves for potential payment of tax to various tax authorities related to uncertain tax positions. The tax benefits recorded are based on a determination of whether and how much of a tax benefit taken by the Company in its filings or positions is “more likely than not” to be realized following resolution of any uncertainty related to the tax benefit, assuming the matter in question will be raised by the tax authorities. Potential interest and penalties associated with such uncertain tax positions are recorded as a component of income tax expense. At December 31, 2015 and 2014, the Company has not identified any significant uncertain tax positions. Guarantees and Indemnification — As permitted under Delaware law, the Company indemnifies its officers and directors employees for certain events or occurrences while the officer or director is, or was serving at the Company’s request in such a capacity. The term of the indemnification is for the officer’s or director’s lifetime. Recent Accounting Pronouncements — On February 25, 2016, the Financial Accounting Standards Board (“FASB”) issued Accounting Standards Update 2016-02, “ Leases ” (“ASU 2016-02”), which provides new accounting guidance on leases. ASU 2016-02 is effective for fiscal years beginning after December 15, 2018. The Company has not yet evaluated the impact of adoption of this new guidance. In November 2015, the FASB issued Accounting Standards Update 2015-17, “ Balance Sheet Classification of Deferred Taxes In April 2015, the FASB issued Accounting Standards Update 2015-03, “ Simplifying the Presentation of Debt Issuance Costs The Company retrospectively adopted the guidance for its year ended December 31, 2015 and as a result, reclassified approximately $0.2 million in deferred financing costs that would have appeared as “Other assets” to “Long-term loan payable” in its accompanying consolidated balance sheet. The impact to prior years was not material.</t>
  </si>
  <si>
    <t>Net Loss Per Share Attributable to Common Stockholders</t>
  </si>
  <si>
    <t>Earnings Per Share [Abstract]</t>
  </si>
  <si>
    <t>3.
NET LOSS PER SHARE ATTRIBUTABLE TO COMMON STOCKHOLDERS The following table summarizes the computation of basic and diluted net loss per share attributable to common stockholders of the Company (in thousands, except share data and per share data):
Years Ended December 31,
2015
2014
2013
Net loss attributable to common stockholders — basic and diluted
$
(39,594
)
$
(23,342
)
$
(17,143
)
Weighted-average number of common shares — basic and diluted
25,431,332
14,548,516
684,330
Net loss per share attributable to common stockholders — basic and diluted
$
(1.56
)
$
(1.60
)
$
(25.05
) The Company has reported a net loss for all periods presented, therefore diluted net loss per common share is the same as basic net loss per common share. The following potentially dilutive securities outstanding have been excluded from the computation of diluted weighted-average shares outstanding, because such securities had an antidilutive impact due to the losses reported (in common stock equivalent shares):
As of December 31,
2015
2014
2013
Options to purchase common stock
3,454,926
2,126,176
1,062,694
Warrants to purchase redeemable convertible preferred stock
—
—
128,663
Warrants to purchase common stock
300,564
128,663
—
Redeemable convertible preferred stock
—
—
6,826,004
Convertible notes payable
—
—
754,785</t>
  </si>
  <si>
    <t>Property and Equipment</t>
  </si>
  <si>
    <t>Property Plant And Equipment [Abstract]</t>
  </si>
  <si>
    <t xml:space="preserve">4.
PROPERTY AND EQUIPMENT Property and equipment consist of the following (in thousands):
As of December 31,
2015
2014
Laboratory equipment
$
1,314
$
1,163
Computer equipment
350
260
Office furniture and equipment
25
292
Leasehold improvements
33
117
1,722
1,832
Less accumulated depreciation and amortization
(1,146
)
(1,490
)
Property and equipment, net
$
576
$
342
Depreciation and amortization expense for the years ended December 31, 2015, 2014, and 2013 was $192,000, $126,000, and $197,000, respectively. </t>
  </si>
  <si>
    <t>Accrued Expenses</t>
  </si>
  <si>
    <t>Payables And Accruals [Abstract]</t>
  </si>
  <si>
    <t>5.
ACCRUED EXPENSES Accrued expenses consist of the following (in thousands):
As of December 31,
2015
2014
Accrued clinical trial costs
$
2,631
$
848
Accrued contract manufacturing expenses
945
580
Accrued compensation and benefits
1,864
983
Accrued interest
136
574
Other accrued expenses
883
663
Total accrued expenses
$
6,459
$
3,648</t>
  </si>
  <si>
    <t>Convertible Notes Payable to Shareholders</t>
  </si>
  <si>
    <t>Debt Disclosure [Abstract]</t>
  </si>
  <si>
    <t xml:space="preserve">6.
CONVERTIBLE NOTES PAYABLE TO SHAREHOLDERS In May 2010 and September 2010, the Company issued one-year convertible notes payable in the amounts of $5,000,000 and $1,500,000, respectively, to existing investors, with a stated interest rate of 7%. In November 2010, the principal and accrued interest of $176,000 were converted into 9,021,175 shares of Series C Preferred Stock at $0.74 per share. The Company also provided for the issuance of seven-year warrants to purchase Series C Preferred Stock with the notes. The issuance of the warrants was contingent upon the conversion of the notes to Series C Preferred Stock. The number of shares included in the warrants was determined by dividing 10% of the note principal converted to Series C Preferred Stock by the Series C Preferred Stock per share issue price. Concurrent with the conversion of the notes, warrants to purchase 878,370 shares of Series C Preferred Stock at $0.74 per share became exercisable. The Company estimated the fair value of the warrants on the issue date to be $474,000 using the Black-Scholes option-pricing model with the following assumptions: volatility of 80%, contractual term of seven years, risk-free interest rate of 1.85%, and no dividend yield. The Company determined the fair value of the warrants at the end of each subsequent reporting period using the Black-Scholes option-pricing model (see Note 10) until their conversion to warrants to purchase 60,532 shares of common stock upon the IPO in April 2014. In August 2013, the Company issued convertible promissory notes in the amount of $8,824,000 to existing investors, with a stated interest rate of 7%. Outstanding principal and unpaid accrued interest due under the notes were automatically converted into shares of the Company’s common stock upon the closing of the Company’s IPO in April 2014. In February and March 2014, the Company issued convertible promissory notes in the aggregate amount of $6,000,000 to existing investors and a convertible promissory note in the amount of $2,500,000 to a new investor. All the notes had a stated interest rate of 7%. Outstanding principal and unpaid accrued interest due under the notes were automatically converted into shares of the Company’s common stock upon the closing of the Company’s IPO in April 2014, at a conversion price equal to 77.5% of the IPO price. The Company recorded a loss on the extinguishment of the notes of $2,493,000 in April 2014, equal to the difference between the fair value of the shares into which the notes converted and the carrying amount of the notes upon the closing of the Company’s IPO. </t>
  </si>
  <si>
    <t>Loan Agreements</t>
  </si>
  <si>
    <t>7 .
LOAN AGREEMENTS On January 8, 2015 (the “Closing Date”), the Company entered into a term loan facility of up to $26.0 million (the “Term Loan”) with Hercules Technology Growth Capital, Inc. (“Hercules”). The proceeds were used to repay the Company’s existing term loan facility with Lighthouse Capital Partners VI, L.P. (“Lighthouse Capital”) and for general corporate and working capital purposes. At December 31, 2015, the Company had $21.0 million in principal outstanding under the Term Loan. The Term Loan is governed by a loan and security agreement, dated January 8, 2015, between the Company and Hercules (the “Hercules Loan Agreement”). The Hercules Loan Agreement provided for up to three separate borrowings, the first of which was funded in the amount of $15.0 million on the Closing Date. On November 24, 2015, the Company drew a second tranche in the amount of $6.0 million. The Company elected not to commence a randomized Phase 2 clinical study of CRLX101 in combination with chemoradiotherapy on or prior to December 15, 2015, which was a condition of obtaining an additional tranche in an amount of up to $5.0 million. As a result, the Company is no longer eligible to borrow this amount under the Term Loan. The Term Loan will mature on July 1, 2018. Each advance under the Term Loan accrues interest at a floating per annum rate equal to the greater of (i) 7.30% or (ii) the sum of 7.30% plus the prime rate minus 5.75%. The Term Loan provided for interest-only payments on a monthly basis until December 31, 2015. Thereafter, payments will be payable monthly in equal installments of principal and interest to fully amortize the outstanding principal over the remaining term of the loan, subject to recalculation upon a change in the prime rate. The Company may prepay the Term Loan in whole or in part upon seven business days’ prior written notice to Hercules. Any such prepayment of the Term Loan is subject to a prepayment charge of 2.0% if such prepayment occurs after twelve months following the Closing Date but on or prior to twenty-four months following the Closing Date and 1.0% thereafter. Amounts outstanding during an event of default are payable upon Hercules’ demand and shall accrue interest at an additional rate of 5.0% per annum of the past due amount outstanding. The minimum future principal payments are as follows (in thousands):
Year Ending December 31,
2016
$
7,945
2017
8,544
2018
4,511
Unamortized discount relating to warrants and deferred financing costs
(676
)
Total
20,324
Less current portion
(7,652
)
Long-term portion
$
12,672
At the end of the loan term (whether at maturity, by prepayment in full or otherwise), the Company shall pay a final end of term charge to Hercules in the amount of 6.7% of the aggregate original principal amount advanced by Hercules. The amount of the end of term charge is being accrued over the loan term as interest expense. In connection with the Hercules Loan Agreement, the Company issued to Hercules a warrant to purchase shares of the common stock of the Company at an exercise price of $6.05 per share. The warrant is exercisable for 171,901 shares of common stock. The warrant is exercisable until January 8, 2020. The Company estimated the fair value of the warrant for shares exercisable on the issue date in January 2015 to be $824,000. The value of the warrant was recorded as a discount to the loan. The fair value of the warrant was estimated on the date of issue for the exercisable shares at that date using the Black-Scholes option-pricing model. The following table shows the Black-Scholes assumptions used to value the warrant:
January 8, 2015
Contractual life
5 years
Volatility rate
61
%
Risk-free interest rate
1.5
%
Expected dividends
—
At December 31, 2015, the Company’s balance of unamortized deferred financing costs and unamortized debt discount were $0.2 million and $0.5 million, respectively. These costs are being amortized to interest expense using the effective interest method over the term of the loan. In connection with the Hercules Loan Agreement, the Company entered into a stock purchase agreement with Hercules, whereby Hercules purchased 135,501 shares of common stock from the Company at a price per share of $7.38, which was equal to the closing price of the common stock on the NASDAQ Global Market on January 7, 2015, for an aggregate purchase price of approximately $1.0 million. In December 2011, the Company entered into a loan and security agreement with Lighthouse Capital to borrow up to $10.0 million in one or more advances by December 31, 2012. In both March 2012 and August 2012, the Company borrowed $5.0 million under the loan and security agreement, for a total of $10.0 million. This amount was being repaid over 36 months beginning on December 1, 2012, at an interest rate of 8.25%. In addition, the Company was required to make an additional payment in the amount of $600,000 at the end of the loan term. The amount was accrued over the loan term as interest expense. The amount accrued as of December 31, 2014 was $574,000, and it was included in accrued expense in the Company’s consolidated balance sheet. In January 2015, the Company repaid in full the amount outstanding under the Lighthouse Capital agreement, or $3.6 million, with the proceeds from the Hercules Loan Agreement. In connection with the loan and security agreement with Lighthouse Capital, the Company issued Lighthouse Capital a warrant to purchase a maximum of 66,436 shares of the Company’s Series D Preferred Stock, at an exercise price of $12.04 per share and with an expiration date 10 years from the date of issue (December 2021). The Company determined the fair value of the warrant at the end of each reporting period using the Black-Scholes option pricing model until the warrant converted to a warrant to purchase 66,436 shares of common stock upon the completion of the IPO. The value of the warrant was recorded as a discount to the loan and was being amortized as interest expense using the effective interest method over the 36-month repayment term. The unamortized discount relating to the warrants, or $0.2 million, was expensed as interest expense upon repayment of the loan in January 2015.</t>
  </si>
  <si>
    <t>Stockholder's Equity</t>
  </si>
  <si>
    <t>Stockholders Equity Note [Abstract]</t>
  </si>
  <si>
    <t>Stockholder's Equity (Deficit)</t>
  </si>
  <si>
    <t>8 .
STOCKHOLDERS’ EQUITY Common Stock — As discussed in Note 1, in April 2015, the Company issued 6,716,000 shares of common stock in connection with an underwritten public offering and during 2014 the Company issued 19,297,952 shares of common stock in connection with its IPO, the conversion of preferred stock and convertible notes into common stock, and the partial exercise of the underwriters’ overallotment option in the IPO. Reserved Shares of Common Stock — The Company has reserved the following number of shares of common stock at December 31, 2015 and 2014:
As of December 31,
2015
2014
Warrants to purchase common stock
300,564
128,663
Common stock options
3,995,876
3,561,104
Total
4,296,440
3,689,767</t>
  </si>
  <si>
    <t>Stock Option Plans</t>
  </si>
  <si>
    <t>Disclosure Of Compensation Related Costs Sharebased Payments [Abstract]</t>
  </si>
  <si>
    <t xml:space="preserve">9 .
STOCK OPTION PLANS 2007 Stock Incentive Plan – The Company’s 2007 Incentive Stock Plan, or the 2007 Plan, provides for the grant of qualified incentive stock options and nonqualified stock options or other awards to the Company’s employees, officers, directors, advisors, and outside consultants to purchase up to an aggregate of 1,275,211 shares of the Company’s common stock, as amended in January 2014. The stock options generally vest over a four-year period and expire 10 years from the date of grant. Certain options provide for accelerated vesting if there is a change in control, as defined in the 2007 Plan. Effective with the IPO, no additional grants will be issued from the 2007 Plan and all shares available for grant under the 2007 Plan were transferred to the 2014 Plan. Accordingly, at December 31, 2015 and 2014, there were no shares available for future grant under the 2007 Plan. Prior to the IPO, in determining the exercise prices for options granted, the Company’s board of directors considered the fair value of the common stock as of the measurement date. The fair value of the common stock was determined by the board of directors at each award grant date based upon a variety of factors, including the results obtained from a common stock valuation, the Company’s financial position and historical financial performance, the status of technological developments within the Company’s products, the composition and ability of the current research and management team, an evaluation or benchmark of the Company’s competition, the current business climate in the marketplace, the illiquid nature of the common stock, arm’s-length sales of the Company’s capital stock (including redeemable convertible preferred stock), the effect of the rights and preferences of the preferred shareholders, and the prospects of a liquidity event, among others. 2014 Stock Incentive Plan – In March 2014, the Company’s board of directors adopted and its stockholders approved the 2014 Stock Incentive Plan, or the 2014 Plan, which became effective upon the closing of the IPO. The 2014 Plan provides for the grant of incentive stock options, nonstatutory stock options, stock appreciation rights, restricted stock, restricted stock units and other stock-based awards. The 2014 Plan provides an annual increase in the number of shares available for grant on the first day of each calendar year beginning with the fiscal year ended December 31, 2015 and continuing for each fiscal year until, and including, the fiscal year ending December 31, 2024, equal to the lesser of (i) 1,000,000 shares of common stock, (ii) 4% of the number of outstanding shares of common stock on such date and (iii) an amount determined by the Company’s board of directors. As of December 31, 2015, there were 540,950 shares available for future grant under the 2014 Plan. A summary of stock option activity for employee and nonemployee awards under the 2007 Plan and the 2014 Plan during the year ended December 31, 2015 is presented below (Aggregate Intrinsic Value in thousands):
Number of Shares
Weighted- Average Exercise Price
Weighted- Average Remaining Contractual Life (Years)
Aggregate Intrinsic Value
Outstanding — January 1, 2015
2,126,176
$
4.97
6.7
$
2,701
Granted
2,360,682
5.66
Exercised
(370,230
)
4.40
Forfeited
(661,702
)
5.86
Outstanding — December 31, 2015
3,454,926
$
5.39
8.9
$
—
Options expected to vest — December 31, 2015
2,336,878
$
5.32
9.4
$
—
Options exercisable — December 31, 2015
1,001,415
$
5.56
7.7
$
—
The total intrinsic value of stock options exercised in the years ended December 31, 2015, 2014, and 2013 was $0, $161,000, and $15,000, respectively. The weighted-average per share grant date fair value of options granted during 2015, 2014, and 2013 was $3.22, $3.33, and $2.90, respectively. The Company has recorded stock-based compensation expense of $2.4 million, $885,000, and $622,000 during the years ended December 31, 2015, 2014, and 2013, respectively, which is based on the number of awards ultimately expected to vest. As of December 31, 2015, there was $6.1 million of unrecognized compensation cost related to unvested stock-based compensation arrangements granted under the 2007 Plan and the 2014 Plan. The compensation is expected to be recognized over a weighted-average period of 2.88 years at December 31, 2015. Stock-based compensation expense recorded as research and development and general and administrative expenses is as follows (in thousands):
As of December 31,
2015
2014
2013
Research and development
$
795
$
317
$
284
General and administrative
1,580
568
338
Total
$
2,375
$
885
$
622
The fair value of each option award is estimated on the date of grant using the Black-Scholes option-pricing model based on the assumptions noted in the table below. Expected volatility for the Company’s common stock was determined based on an average of the historical volatility of a peer-group of similar public companies. The Company has limited option exercise information, as such, the expected term of the options granted was calculated using the simplified method that represents the average of the contractual term of the option and the weighted-average vesting period of the option. The assumed dividend yield is based upon the Company’s expectation of not paying dividends in the foreseeable future. The risk-free rate for periods within the contractual life of the option is based upon the U.S. Treasury yield curve in effect at the time of grant. The assumptions used in the Black-Scholes option-pricing model for stock options granted to employees during the years ended December 31, 2015, 2014, and 2013 are as follows:
December 31,
2015
2014
2013
Expected life
6 years
6 years
6 years
Risk-free interest rate
1.45%-2.02%
1.71%-2.00%
1.09%-1.92%
Expected volatility
51%-63%
54%-60%
59%-79%
Expected dividend rate
—%
—%
—% The Company recorded stock-based compensation expense related to nonemployee awards of $173,000, $56,000, and $85,000 for the years ended December 31, 2015, 2014, and 2013, respectively. The compensation expense related to the nonemployee awards is included in the total stock-based compensation each year and is subject to re-measurement until the options vest. The Black-Scholes assumptions used to estimate the fair value of these awards for the years ended December 31, 2015, 2014, and 2013 were as follows:
December 31,
2015
2014
2013
Expected life
10 years
8 years
7 years
Risk-free interest rate
2.10%-2.25%
1.86%-2.53%
1.11%-2.86%
Expected volatility
60%-61%
56%-62%
56%-79%
Expected dividend rate
—%
—%
—% During the year ended December 31, 2015, the Company granted nonemployee stock options to consultants for the purchase of 204,000 shares of the Company’s common stock. The weighted-average exercise price and the weighted-average fair value of nonemployee stock options granted for the year ended December 31, 2015, was $5.17 per share and $1.58 per share, respectively. The fair value of the grants is being expensed over the vesting period of the options on a straight-line basis as the services are being provided. On September 4, 2015, nonemployee stock options to purchase 90,000 shares of the Company’s common stock were converted to employee stock options upon the appointment of the Company’s Chief Medical Officer who had been serving as a consultant to the Company until his appointment. The exercise price and the fair value of these stock options is $4.71 per share and $2.71 per share, respectively. The Company did not grant any nonemployee stock option grants in 2014 or in 2013, except for a performance award grant in 2013 to the Company’s board chairman for non-board related services. During the year ended December 31, 2014, the board of directors changed the vesting conditions of this award from performance-based vesting to time-based vesting and reduced the total number of shares subject to the stock option. As a result, the 16,000 shares subject to this stock option now vest over three years, with the first third vesting on March 26, 2014. The change in vesting condition was accounted for as a modification of this stock option, which had an immaterial impact on the Company’s financial statements. In 2012, the Company granted options to purchase 60,934 common shares to an officer of the Company, now the Company’s Chief Executive Officer, that will vest upon the achievement of business milestones as defined within the stock option agreement. These awards have not vested as of December 31, 2015. Compensation expense for the awards will be recorded if and when the awards are determined to be probable. 2014 Employee Stock Purchase Plan – In March 2014, the Company’s board of directors adopted and its stockholders approved the 2014 Employee Stock Purchase Plan (the “2014 ESPP”), which became effective upon the closing of the IPO. The 2014 ESPP will be administered by the Company’s board of directors or by a committee appointed by the Company’s board of directors. The 2014 ESPP initially provides participating employees with the opportunity to purchase up to an aggregate 500,000 of shares of the Company’s common stock. The number of shares of the Company’s common stock reserved for issuance under the 2014 ESPP will automatically increase on the first day of each fiscal year, commencing on January 1, 2015 and ending January 1, 2024, in an amount equal to the least of (i) 600,000 shares of the Company’s common stock, (ii) 1% of the total number of shares of the Company’s common stock outstanding on the first day of the applicable year, or (iii) an amount determined by the Company’s board of directors. There are two six-month offerings per year. The first offering period under the 2014 ESPP began on July 1, 2015. The compensation expense related to the 2014 ESPP is included in the total stock-based compensation. The stock-based compensation expense related to the ESPP for the year ended December 31, 2015, was $27,000. There was no stock-based compensation related to the 2014 ESPP recorded for the year ended December 31, 2014. </t>
  </si>
  <si>
    <t>Fair Value Measurements</t>
  </si>
  <si>
    <t>Fair Value Disclosures [Abstract]</t>
  </si>
  <si>
    <t xml:space="preserve">10 .
FAIR VALUE MEASUREMENTS The Company’s financial instruments consist of cash equivalents, accounts payable, accrued expenses, debt obligations, and preferred stock warrants. The carrying amount of accounts payable and accrued expenses are considered a reasonable estimate of their fair value, due to the short-term maturity of these instruments. The carrying amount of debt is also considered to be a reasonable estimate of the fair value based on the short-term nature of the debt and that the debt bears interest at the prevailing market rate for instruments with similar characteristics. If recorded at fair value, Level 2 measurements, as defined below, would have been used to estimate the fair value. Included in cash and cash equivalents as of December 31, 2015 and 2014, are money market fund investments of $75,325,000 and $50,541,000, respectively, which are report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summary of the financial assets and liabilities that are measured on a recurring basis at fair value as of December 31, 2015 and 2014, is as follows (in thousands):
Fair Value Measurements Using
Carrying
Quoted Active Markets for Identical Assets
Significant Other Observable Inputs
Significant Unobservable Inputs
Value
(Level 1)
(Level 2)
(Level 3)
December 31, 2015
Money market funds
$
75,325
$
—
$
75,325
$
—
December 31, 2014
Money market funds
$
50,541
$
—
$
50,541
$
—
The Company’s money market fund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 For the years ended December 31, 2015 and 2014, there have been no transfers between levels. The reconciliation of the Company’s liabilities measured at fair value on a recurring basis using unobservable inputs (Level 3) is as follows:
Preferred Stock Warrant
Series B
Series C
Series D
Total
Balance — December 31, 2013
4
386
538
928
Fair value reclassified to additional paid-in capital in connection with the completion of the IPO on April 15, 2014
(4
)
(386
)
(538
)
(928
)
Balance — December 31, 2014
$
—
$
—
$
—
$
—
The Company’s warrants were valued using the Black-Scholes option-pricing model. The fair values were derived by applying the following assumptions:
December 31, 2013
Expected life
4-8 years
Risk-free interest rate
2.90%
Expected volatility
64%-84%
Expected dividend rate
— % The preferred stock warrants were automatically adjusted on the date of the closing of the IPO to provide for the issuance of shares of common stock upon their exercise, and is no longer measured at fair value. </t>
  </si>
  <si>
    <t>Income Taxes</t>
  </si>
  <si>
    <t>Income Tax Disclosure [Abstract]</t>
  </si>
  <si>
    <t xml:space="preserve">1 1 .
INCOME TAXES Significant components of the Company’s deferred taxes at December 31, 2014, and 2013 are as follows:
2015
2014
Net operating loss carryforwards
$
35,797
$
29,442
Research and development credit carryforwards
2,066
1,715
Capitalized costs
3,977
3,503
Capitalized research and development costs
17,715
9,938
Other
903
422
Total deferred tax assets
60,458
45,020
Valuation allowance
(60,458
)
(45,020
)
Net deferred tax assets
$
—
$
—
The Company has provided a valuation allowance for the full amount of deferred tax assets as the realization of the deferred tax assets is not determined to be more-likely-than-not. The valuation allowance increased in 2015 and 2014 by approximately $15.6 million and $7.6 million, respectively, due to the increase in the deferred tax assets by the same amount. The increases are mainly attributable to operating losses generated in the period. A reconciliation of income tax expense computed at the statutory federal income tax rate to income taxes as reflected in the financial statements is as follows:
Years Ended December 31,
2015
2014
Federal income tax expense at statutory rate
34.0
%
34.0
%
State income tax, net of federal benefit
5.0
%
4.5
%
Permanent differences
(0.5
%)
(3.7
%)
Research and development credit
0.9
%
0.8
%
Stock compensation
(0.7
%)
(0.9
%)
Expiration of state net operating loss
0.0
%
(1.7
%)
Other
0.4
%
(0.8
%)
Change in valuation allowance
(39.1
%)
(32.2
%)
Effective income tax rate
0.0
%
0.0
% At December 31, 2015, the Company has approximately $93.7 million of federal and $74.1 million of state net operating loss carryforwards that expire at various dates through 2035. At December 31, 2015, the Company has approximately $1.4 million of federal and $0.9 million of state research and development credit carryforwards that expire at various dates through 2035 for federal credits and 2030 for state credits. At December 31, 2014, the Company has approximately $77.3 million of federal and $58.1 million of state net operating loss carryforwards that expire at various dates through 2034. At December 31, 2014, the Company has approximately $1.2 million of federal and $0.8 million of state research and development credit carryforwards that expire at various dates through 2034 for federal credits and 2029 for state credits. Realization of the future tax benefits is dependent on many factors, including the Company’s ability to generate taxable income within the net operating loss carryforward period. The future realization of the net operating loss carryforwards may also be limited by the change of ownership rules of the Internal Revenue Service under Section 382 of the Internal Revenue Code. If substantial changes in ownership should occur, there could be annual limitations on the amount of carryforwards that can be realized in future periods. The Company files income tax returns in the United States, the Commonwealth of Massachusetts, and Australia. The tax years 2006 through 2014 remain open to examination by these taxing jurisdictions, as carryforwards attributes generated in past years may be adjusted in a future period. The Company is currently not under examination by the Internal Revenue Service or any other jurisdictions for any tax years. At December 31, 2015 and 2014, the Company has not identified any significant uncertain tax positions. </t>
  </si>
  <si>
    <t>Commitments</t>
  </si>
  <si>
    <t>Commitments And Contingencies Disclosure [Abstract]</t>
  </si>
  <si>
    <t>1 2 .
COMMITMENTS Facility Lease — On November 1, 2009, the Company entered into a noncancelable operating lease with a third party for office and laboratory space that was scheduled to expire in February 2013, subject to a three-year renewal option. In June 2012, the Company exercised its renewal option extending the lease through February 2016. On July 11, 2014, the Company signed a lease amendment for additional office space in the same building to expire concurrent with the lease agreement in February 2016. The Company terminated the lease agreement early in December 2015 without penalty. The lease agreement and amendment included base rent escalation over the lease term therefore, the Company amortized the cost of the lease on a straight-line basis over the lease term. The resulting deferred liability recorded in other current and long-term liabilities as of December 31, 2014 was $41,000. Rent expense under this lease was $920,000, $766,000, and $598,000 for the years ended December 31, 2015, 2014, and 2013, respectively. Future minimum lease payments under the non-cancelable operating lease are as follows (in thousands):
Operating
Years Ending December 31,
Leases
2016
$
575
2017
690
2018
738
2019
786
2020
830
2021
140
Total
$
3,759</t>
  </si>
  <si>
    <t>Licensing Agreements</t>
  </si>
  <si>
    <t>Research And Development Expense [Abstract]</t>
  </si>
  <si>
    <t xml:space="preserve">1 3 .
LICENSING AGREEMENTS Calando License — The Company has a product license agreement and a platform license agreement with Calando Pharmaceuticals, Inc. (“Calando”). Under the product license agreement, the Company may be required to pay Calando up to $32.8 million upon the achievement of specified regulatory and commercial milestones and pay tiered royalty payment ranging from low-to mid-single digits on commercial sales. Under the platform license agreement, the Company paid Calando a $250,000 clinical development milestone which was recorded in December 2014 upon initiation of the Phase 1/2a clinical trial for CRLX301. The Company may be required to make additional milestone payments to Calando of up to $17.8 million, in the aggregate, upon the achievement of specified regulatory and commercial milestones and pay royalty payments ranging from low-to mid-single digits on commercial sales. In March 2014, Calando entered Chapter 7 bankruptcy in the District of Delaware and, as a result, the intellectual property rights the Company has obtained from Calando are subject to potential risks that may arise in connection with bankruptcy. For instance, while the Company’s ability to develop and/or commercialize its current product candidates and its ability to utilize its platform are not dependent on the rights that it licenses from Calando, its license agreements with Calando could be rejected in connection with Calando’s bankruptcy, in which case, the Company could, subject to elections and other rights and defenses that may be available to it, lose certain rights granted to it under such licenses. On March 3, 2015, Calando’s bankruptcy trustee submitted an application with the bankruptcy court seeking authority to retain a broker to sell Calando’s rights in certain assets including its rights in the license agreements with the Company, the Company has reserved its rights with respect to any such sale. SUNY License — The Company is party to a license agreement with The Research Foundation of State University of New York (“SUNY”) for certain intellectual property. The agreement as amended requires the Company to pay nonrefundable annual license maintenance fees each year until the date of first commercial sale of a licensed product pursuant to the license agreement, as amended. The annual license fee is not material in any individual year. In the event of future partner collaborations or product sales incorporating technology covered by this license agreement, the Company may be required to pay milestone payments and/or product royalties. In connection with this agreement, the Company recorded research and development expense of $36,000, $30,000, and $25,000 for the years ended December 31, 2015, 2014, and 2013, respectively. Massachusetts Institute of Technology License — The Company delivered a notice of termination which became effective on November 1, 2015, with respect to the Company’s license agreement with the Massachusetts Institute of Technology (“MIT”). The agreement as amended required the Company to pay MIT nonrefundable annual license maintenance fees that increased each year beginning in 2015. In connection with this agreement, the Company recorded research and development expense for annual maintenance fees of $50,000 for the year ended December 31, 2015, and $10,000 each in the years ended December 31, 2014 and 2013. </t>
  </si>
  <si>
    <t>Retirement Plans</t>
  </si>
  <si>
    <t>Compensation And Retirement Disclosure [Abstract]</t>
  </si>
  <si>
    <t xml:space="preserve">1 4 .
RETIREMENT PLANS The Company has a 401(k) retirement and profit-sharing plan (the “401(k) Plan”) covering all qualified employees. The 401(k) Plan allows each participant to contribute a portion of their base wages up to an amount not to exceed an annual statutory maximum. Effective January 1, 2010, the Company adopted a Safe Harbor Plan that provides a Company match up to 4% of salary. The Company contributed a match of $264,000, $163,000, and $145,000 to the 401(k) Plan for the years ended December 31, 2015, 2014, and 2013, respectively. </t>
  </si>
  <si>
    <t>Related Party Transactions</t>
  </si>
  <si>
    <t>Related Party Transactions [Abstract]</t>
  </si>
  <si>
    <t>1 5 .
RELATED PARTY TRANSACTIONS In April 2013, the Company entered into a laboratory, equipment sharing, services and license agreement with an entity affiliated with one of the Company’s directors. Fees recorded offsetting research and development expenses under this agreement and paid in the year ended December 31, 2014 and 2013, were $39,000 and $84,000, respectively. On April 1, 2014, the Company sold used equipment to this entity and recorded proceeds from the sale of $30,000. The agreement was terminated on April 1, 2014. In August 2013 and February 2014, the Company issued convertible promissory notes to existing investors, as described in Note 6. In April 2014, these notes were converted into the Company’s common stock in connection with the IPO. In April 2014, the Company converted all outstanding shares of the Company’s preferred stock held by existing investors into 6,826,004 shares of the Company’s common stock in connection with the IPO.</t>
  </si>
  <si>
    <t>Revenues [Abstract]</t>
  </si>
  <si>
    <t>1 6 .
REVENUE In October 2013, the Company entered into a material transfer agreement with biopharmaceutical company to conduct feasibility studies using the Company’s proprietary technology. The Company recognized revenue of $61,000 and $6,000 for the years ended December 31, 2014 and 2013, respectively, in connection with this material transfer agreement. The Company had no revenue for the year ended December 31, 2015. In May 2013, the Company entered into a material transfer agreement with another biopharmaceutical company to conduct feasibility studies using the Company’s proprietary technology. The Company recognized revenue of $19,000 for the year ended December 31, 2014, in connection with this material transfer agreement.</t>
  </si>
  <si>
    <t>Quarterly Financial Data (Unaudited)</t>
  </si>
  <si>
    <t>Quarterly Financial Information Disclosure [Abstract]</t>
  </si>
  <si>
    <t>1 7 .
QUARTERLY FINANCIAL DATA (unaudited) The following table summarizes the unaudited quarterly financial data for the last two fiscal years:
CONSOLIDATED STATEMENTS OF OPERATIONS (in thousands, except share data and per share data)
Year Ended December 31, 2015
First Quarter
Second Quarter
Third Quarter
Fourth Quarter
Revenue
$
—
$
—
$
—
$
—
Operating expenses:
Research and development
5,021
6,678
7,092
7,157
General and administrative
2,681
2,717
2,954
2,872
Total operating expenses
7,702
9,395
10,046
10,029
Other income (expense):
Interest income
3
1
4
2
Interest expense
(721
)
(513
)
(509
)
(689
)
Total other income (expense) — net
(718
)
(512
)
(505
)
(687
)
Net loss attributable to common stockholders
$
(8,420
)
$
(9,907
)
$
(10,551
)
$
(10,716
)
Net loss per share attributable to common stockholders:
Basic and diluted
$
(0.41
)
$
(0.37
)
$
(0.39
)
$
(0.39
)
Weighted-average common shares outstanding:
Basic and diluted
20,350,557
26,690,673
27,307,103
27,346,780
Year Ended December 31, 2014
First Quarter
Second Quarter
Third Quarter
Fourth Quarter
Revenue
$
47
$
33
$
—
$
—
Operating expenses:
Research and development
1,495
2,648
2,928
4,701
General and administrative
1,510
2,029
2,441
2,607
Total operating expenses
3,005
4,677
5,369
7,308
Other income (expense):
Interest income
1
2
2
4
Interest expense
(461
)
(268
)
(191
)
(163
)
Loss on extinguishment of debt
—
(2,493
)
—
—
Decrease in value of preferred stock warrant liability
504
—
—
—
Total other income (expense) — net
44
(2,759
)
(189
)
(159
)
Net loss attributable to common stockholders
$
(2,914
)
$
(7,403
)
$
(5,558
)
$
(7,467
)
Net loss per share attributable to common stockholders:
Basic and diluted
$
(3.70
)
$
(0.44
)
$
(0.28
)
$
(0.37
)
Weighted-average common shares outstanding:
Basic and diluted
786,986
16,883,716
20,124,574
20,125,009</t>
  </si>
  <si>
    <t>Significant Accounting Policies (Policie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revenues and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t>
  </si>
  <si>
    <t>Principles of Consolidation</t>
  </si>
  <si>
    <t xml:space="preserve">Principles of Consolidation — The consolidated financial statements include the accounts of the Company and its wholly-owned subsidiary. All intercompany accounts and transactions have been eliminated. </t>
  </si>
  <si>
    <t>Segment Information</t>
  </si>
  <si>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however, the Company operates in two geographic regions: United States (Waltham, MA) and Australia (Sydney, NSW). There is no revenue generated or long-lived assets located within the Australian location.</t>
  </si>
  <si>
    <t>Cash and Cash Equivalents</t>
  </si>
  <si>
    <t xml:space="preserve">Cash and Cash Equivalents — Cash equivalents include all highly liquid investments maturing within 90 days from the date of purchase and consist primarily of money market funds. </t>
  </si>
  <si>
    <t>Concentrations of Credit Risk</t>
  </si>
  <si>
    <t xml:space="preserve">Concentrations of Credit Risk — Financial instruments that subject the Company to significant concentrations of credit risk consist primarily of cash and cash equivalents. Substantially all of the Company’s cash and cash equivalents are held at one financial institution that management believes to be of high-credit quality. Deposits with this financial institution may exceed the amount of insurance provided on such deposits; however these deposits may be redeemed upon demand and, therefore, bear minimal risk. </t>
  </si>
  <si>
    <t>Restricted Cash</t>
  </si>
  <si>
    <t xml:space="preserve">Restricted Cash — At December 31, 2015 and 2014, the Company had restricted cash of $347,000 and $117,000, respectively. The restricted cash balances were used to collateralize stand-by letters of credit issued by the Company as a security deposit for its current and former facility leases. The balance at December 31, 2014, was with respect to the Company’s former facility lease that was scheduled to expire in February 2016 and was terminated early on December 31, 2015. The balance at December 31, 2015, includes the balance for the former facility lease and the Company’s new facility lease which is scheduled to expire in February 2021. The restricted cash is included within other assets in the balance sheet. </t>
  </si>
  <si>
    <t xml:space="preserve">Property and Equipment — Property and equipment are recorded at cost and depreciated over their estimated useful lives using the straight-line method. Repairs and maintenance costs are expensed as incurred, whereas major improvements are capitalized as additions to property and equipment. Depreciation is provided using the straight-line method over the following estimated useful lives:
Laboratory equipment
5 years
Computer equipment
3 years
Office furniture and equipment
5 years
Leasehold improvements
Lesser of useful life or remaining lease term </t>
  </si>
  <si>
    <t>Impairment of Long-Lived Assets</t>
  </si>
  <si>
    <t xml:space="preserve">Impairment of Long-Lived Assets —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For the years ended December 31, 2015 and 2014, the Company has not recorded an impairment charge for its long-lived assets. </t>
  </si>
  <si>
    <t>Revenue Recognition</t>
  </si>
  <si>
    <t>Revenue Recognition — The Company’s revenue to date has been insignificant and has been generated from short-term research agreements with pharmaceutical companies and federal grants. There have been no multiple element arrangements. Revenue is recognized when four basic criteria are met: (1) persuasive evidence of an arrangement exists, (2) delivery has occurred or services have been rendered, (3) the fee is fixed or determinable, and (4) collectability is reasonably assured. Accordingly, the Company has recognized revenue under its agreements as the services were performed.</t>
  </si>
  <si>
    <t>Comprehensive Loss</t>
  </si>
  <si>
    <t>Comprehensive Loss — Comprehensive loss consists of net loss and changes in equity during a period from transactions and other equity and circumstances generated from non-owner sources. The Company had no items of comprehensive loss, other than its net loss, for each of the periods presented.</t>
  </si>
  <si>
    <t>Research and Development Costs</t>
  </si>
  <si>
    <t xml:space="preserve">Research and Development Costs —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manufacturing expenses, fees paid to clinical research organizations, or CROs, and investigative sites, payments to universities under the Company’s license agreements and other outside expenses. In the early phases of development, the Company’s research and development costs are often devoted to expanding its product platform and are not necessarily allocable to a specific target. Research and development costs are expensed as incurred. Nonrefundable advanced payments, if any, for goods and services used in research and development are recognized as an expense as the related goods are delivered or services are performed. </t>
  </si>
  <si>
    <t>Preferred Stock Warrant Liability</t>
  </si>
  <si>
    <t xml:space="preserve">Preferred Stock Warrant Liability — Freestanding warrants related to shares that are redeemable or contingently redeemable are classified as a liability on the Company’s balance sheets. The Company uses the Black-Scholes option-pricing model to estimate the fair value of the warrants. Changes in the fair value of these warrants are recorded in the statements of operations. All of the Company’s warrants to purchase preferred stock were converted to warrants to purchase common stock upon the Company’s IPO in April 2014. Accordingly, the preferred stock warrant liability was reclassified to additional paid-in capital. </t>
  </si>
  <si>
    <t>Redeemable Convertible Preferred Stock</t>
  </si>
  <si>
    <t>Redeemable Convertible Preferred Stock — The Company classified redeemable convertible preferred stock that was redeemable outside of the Company’s control outside of permanent equity. The Company recorded such redeemable preferred stock at fair value upon issuance, net of any issuance costs or discounts, and the carrying value was being increased by periodic accretion to its redemption value. In the absence of retained earnings these accretion charges were recorded against additional paid-in capital, if any, and then to accumulated deficit. The Company amortized the accretion using the interest method. All of the Company’s redeemable convertible preferred stock was automatically converted to common stock in connection with the IPO.</t>
  </si>
  <si>
    <t>Stock-Based Compensation</t>
  </si>
  <si>
    <t xml:space="preserve">Stock-Based Compensation — The Company accounts for stock-based awards at fair value, which is measured using the Black-Scholes option-pricing model. The fair value measurement date for employee awards is generally the date of grant. The fair value measurement date for nonemployee awards is generally the date the performance of services is completed. Stock-based compensation costs are recognized as an expense over the requisite service period, which is generally the vesting period, on a straight-line basis for all time-vested awards. The Company issued performance based grants where the vesting of the grant is tied to certain milestone performance and in these cases, the compensation is recognized as expense when the probability of the milestone is met. Stock-based awards to nonemployees are remeasured at each reporting date and recognized as services are rendered, generally on a straight-line basis. The Company believes that the fair value of these awards is more reliably measurable than the fair value of the services rendered. Stock-based compensation is classified in the accompanying consolidated statements of operations in the department where the related services are provided. </t>
  </si>
  <si>
    <t>Net Loss per Share Attributable to Common Stockholders</t>
  </si>
  <si>
    <t xml:space="preserve">Net Loss per Share Attributable to Common Stockholders — Basic net loss attributable to common stockholders per share is computed by dividing the net loss attributable to common stockholders by the weighted-average number of common shares outstanding for the period. During periods where the Company might earn net income, the Company would allocate participating securities a proportional share of net income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re the Company incurred net loss, the Company allocates no loss to participating securities because they have no contractual obligation to share in the losses of the Company. The Company computes diluted loss per common share after giving consideration to the dilutive effect of stock options and warrants that are outstanding during the period, except where such nonparticipating securities would be antidilutive. </t>
  </si>
  <si>
    <t xml:space="preserve">Income Taxes — Deferred income taxes are provided for the temporary differences arising between the carrying amounts of assets and liabilities for financial reporting purposes and the amounts used for income tax purposes and for operating loss carryforwards and credits. Deferred tax assets and liabilities are recorded using tax rates expected to be in effect in the year in which the differences are expected to reverse. A valuation allowance is provided for any net deferred tax assets for which management believes it is more likely than not that the net deferred tax assets will not be realized. The Company provides reserves for potential payment of tax to various tax authorities related to uncertain tax positions. The tax benefits recorded are based on a determination of whether and how much of a tax benefit taken by the Company in its filings or positions is “more likely than not” to be realized following resolution of any uncertainty related to the tax benefit, assuming the matter in question will be raised by the tax authorities. Potential interest and penalties associated with such uncertain tax positions are recorded as a component of income tax expense. At December 31, 2015 and 2014, the Company has not identified any significant uncertain tax positions. </t>
  </si>
  <si>
    <t>Guarantees and Indemnification</t>
  </si>
  <si>
    <t xml:space="preserve">Guarantees and Indemnification — As permitted under Delaware law, the Company indemnifies its officers and directors employees for certain events or occurrences while the officer or director is, or was serving at the Company’s request in such a capacity. The term of the indemnification is for the officer’s or director’s lifetime. </t>
  </si>
  <si>
    <t>Recent Accounting Pronouncements</t>
  </si>
  <si>
    <t>Recent Accounting Pronouncements — On February 25, 2016, the Financial Accounting Standards Board (“FASB”) issued Accounting Standards Update 2016-02, “ Leases ” (“ASU 2016-02”), which provides new accounting guidance on leases. ASU 2016-02 is effective for fiscal years beginning after December 15, 2018. The Company has not yet evaluated the impact of adoption of this new guidance. In November 2015, the FASB issued Accounting Standards Update 2015-17, “ Balance Sheet Classification of Deferred Taxes In April 2015, the FASB issued Accounting Standards Update 2015-03, “ Simplifying the Presentation of Debt Issuance Costs The Company retrospectively adopted the guidance for its year ended December 31, 2015 and as a result, reclassified approximately $0.2 million in deferred financing costs that would have appeared as “Other assets” to “Long-term loan payable” in its accompanying consolidated balance sheet. The impact to prior years was not material.</t>
  </si>
  <si>
    <t>Significant Accounting Policies (Tables)</t>
  </si>
  <si>
    <t>Schedule of Property and Equipment Estimated Useful Lives</t>
  </si>
  <si>
    <t xml:space="preserve">Depreciation is provided using the straight-line method over the following estimated useful lives:
Laboratory equipment
5 years
Computer equipment
3 years
Office furniture and equipment
5 years
Leasehold improvements
Lesser of useful life or remaining lease term </t>
  </si>
  <si>
    <t>Net Loss Per Share Attributable to Common Stockholders (Tables)</t>
  </si>
  <si>
    <t>Schedule of Basic and Diluted Net Loss Per Common Share</t>
  </si>
  <si>
    <t xml:space="preserve">The following table summarizes the computation of basic and diluted net loss per share attributable to common stockholders of the Company (in thousands, except share data and per share data):
Years Ended December 31,
2015
2014
2013
Net loss attributable to common stockholders — basic and diluted
$
(39,594
)
$
(23,342
)
$
(17,143
)
Weighted-average number of common shares — basic and diluted
25,431,332
14,548,516
684,330
Net loss per share attributable to common stockholders — basic and diluted
$
(1.56
)
$
(1.60
)
$
(25.05
) </t>
  </si>
  <si>
    <t>Potentially Dilutive Securities Excluded from Computation of Diluted Weighted-Average Shares Outstanding</t>
  </si>
  <si>
    <t>The following potentially dilutive securities outstanding have been excluded from the computation of diluted weighted-average shares outstanding, because such securities had an antidilutive impact due to the losses reported (in common stock equivalent shares):
As of December 31,
2015
2014
2013
Options to purchase common stock
3,454,926
2,126,176
1,062,694
Warrants to purchase redeemable convertible preferred stock
—
—
128,663
Warrants to purchase common stock
300,564
128,663
—
Redeemable convertible preferred stock
—
—
6,826,004
Convertible notes payable
—
—
754,785</t>
  </si>
  <si>
    <t>Property and Equipment (Tables)</t>
  </si>
  <si>
    <t>Summary of Property and Equipment</t>
  </si>
  <si>
    <t>Property and equipment consist of the following (in thousands):
As of December 31,
2015
2014
Laboratory equipment
$
1,314
$
1,163
Computer equipment
350
260
Office furniture and equipment
25
292
Leasehold improvements
33
117
1,722
1,832
Less accumulated depreciation and amortization
(1,146
)
(1,490
)
Property and equipment, net
$
576
$
342</t>
  </si>
  <si>
    <t>Accrued Expenses (Tables)</t>
  </si>
  <si>
    <t>Schedule of Accrued Expenses</t>
  </si>
  <si>
    <t>Accrued expenses consist of the following (in thousands):
As of December 31,
2015
2014
Accrued clinical trial costs
$
2,631
$
848
Accrued contract manufacturing expenses
945
580
Accrued compensation and benefits
1,864
983
Accrued interest
136
574
Other accrued expenses
883
663
Total accrued expenses
$
6,459
$
3,648</t>
  </si>
  <si>
    <t>Loan Agreements (Tables)</t>
  </si>
  <si>
    <t>Debt Instrument [Line Items]</t>
  </si>
  <si>
    <t>Summary of Minimum Future Principal Payments</t>
  </si>
  <si>
    <t>The minimum future principal payments are as follows (in thousands):
Year Ending December 31,
2016
$
7,945
2017
8,544
2018
4,511
Unamortized discount relating to warrants and deferred financing costs
(676
)
Total
20,324
Less current portion
(7,652
)
Long-term portion
$
12,672</t>
  </si>
  <si>
    <t>Fair Value of Stock Warrants Calculated using Black-Scholes Assumptions</t>
  </si>
  <si>
    <t xml:space="preserve">The Company’s warrants were valued using the Black-Scholes option-pricing model. The fair values were derived by applying the following assumptions:
December 31, 2013
Expected life
4-8 years
Risk-free interest rate
2.90%
Expected volatility
64%-84%
Expected dividend rate
— % </t>
  </si>
  <si>
    <t>Hercules Loan Agreement [Member] | Common Stock Warrants [Member]</t>
  </si>
  <si>
    <t>The following table shows the Black-Scholes assumptions used to value the warrant:
January 8, 2015
Contractual life
5 years
Volatility rate
61
%
Risk-free interest rate
1.5
%
Expected dividends
—</t>
  </si>
  <si>
    <t>Stockholders' Equity (Tables)</t>
  </si>
  <si>
    <t>Summary of Number of Shares of Common Stock Reserved</t>
  </si>
  <si>
    <t>The Company has reserved the following number of shares of common stock at December 31, 2015 and 2014:
As of December 31,
2015
2014
Warrants to purchase common stock
300,564
128,663
Common stock options
3,995,876
3,561,104
Total
4,296,440
3,689,767</t>
  </si>
  <si>
    <t>Stock Option Plans (Tables)</t>
  </si>
  <si>
    <t>Summary of Stock Option Activity for Employee and Nonemployee Awards under Plan</t>
  </si>
  <si>
    <t>A summary of stock option activity for employee and nonemployee awards under the 2007 Plan and the 2014 Plan during the year ended December 31, 2015 is presented below (Aggregate Intrinsic Value in thousands):
Number of Shares
Weighted- Average Exercise Price
Weighted- Average Remaining Contractual Life (Years)
Aggregate Intrinsic Value
Outstanding — January 1, 2015
2,126,176
$
4.97
6.7
$
2,701
Granted
2,360,682
5.66
Exercised
(370,230
)
4.40
Forfeited
(661,702
)
5.86
Outstanding — December 31, 2015
3,454,926
$
5.39
8.9
$
—
Options expected to vest — December 31, 2015
2,336,878
$
5.32
9.4
$
—
Options exercisable — December 31, 2015
1,001,415
$
5.56
7.7
$
—</t>
  </si>
  <si>
    <t>Schedule of Stock-based Compensation Expense</t>
  </si>
  <si>
    <t>Stock-based compensation expense recorded as research and development and general and administrative expenses is as follows (in thousands):
As of December 31,
2015
2014
2013
Research and development
$
795
$
317
$
284
General and administrative
1,580
568
338
Total
$
2,375
$
885
$
622</t>
  </si>
  <si>
    <t>Summary of Assumptions Used in Black-Scholes Option-Pricing Model for Stock Options Granted to Employees and Non Employees</t>
  </si>
  <si>
    <t xml:space="preserve">The assumptions used in the Black-Scholes option-pricing model for stock options granted to employees during the years ended December 31, 2015, 2014, and 2013 are as follows:
December 31,
2015
2014
2013
Expected life
6 years
6 years
6 years
Risk-free interest rate
1.45%-2.02%
1.71%-2.00%
1.09%-1.92%
Expected volatility
51%-63%
54%-60%
59%-79%
Expected dividend rate
—%
—%
—% </t>
  </si>
  <si>
    <t>Non Employee Awards [Member]</t>
  </si>
  <si>
    <t xml:space="preserve">The Black-Scholes assumptions used to estimate the fair value of these awards for the years ended December 31, 2015, 2014, and 2013 were as follows:
December 31,
2015
2014
2013
Expected life
10 years
8 years
7 years
Risk-free interest rate
2.10%-2.25%
1.86%-2.53%
1.11%-2.86%
Expected volatility
60%-61%
56%-62%
56%-79%
Expected dividend rate
—%
—%
—% </t>
  </si>
  <si>
    <t>Fair Value Measurements (Tables)</t>
  </si>
  <si>
    <t>Summary of Financial Assets and Liabilities Measured on Recurring Basis at Fair Value</t>
  </si>
  <si>
    <t>A summary of the financial assets and liabilities that are measured on a recurring basis at fair value as of December 31, 2015 and 2014, is as follows (in thousands):
Fair Value Measurements Using
Carrying
Quoted Active Markets for Identical Assets
Significant Other Observable Inputs
Significant Unobservable Inputs
Value
(Level 1)
(Level 2)
(Level 3)
December 31, 2015
Money market funds
$
75,325
$
—
$
75,325
$
—
December 31, 2014
Money market funds
$
50,541
$
—
$
50,541
$
—</t>
  </si>
  <si>
    <t>Reconciliation of Company's Liabilities Measured at Fair Value on Recurring Basis Using Unobservable Inputs (Level 3)</t>
  </si>
  <si>
    <t>The reconciliation of the Company’s liabilities measured at fair value on a recurring basis using unobservable inputs (Level 3) is as follows:
Preferred Stock Warrant
Series B
Series C
Series D
Total
Balance — December 31, 2013
4
386
538
928
Fair value reclassified to additional paid-in capital in connection with the completion of the IPO on April 15, 2014
(4
)
(386
)
(538
)
(928
)
Balance — December 31, 2014
$
—
$
—
$
—
$
—</t>
  </si>
  <si>
    <t>Income Taxes (Tables)</t>
  </si>
  <si>
    <t>Significant Components of Company's Deferred Taxes</t>
  </si>
  <si>
    <t>Significant components of the Company’s deferred taxes at December 31, 2014, and 2013 are as follows:
2015
2014
Net operating loss carryforwards
$
35,797
$
29,442
Research and development credit carryforwards
2,066
1,715
Capitalized costs
3,977
3,503
Capitalized research and development costs
17,715
9,938
Other
903
422
Total deferred tax assets
60,458
45,020
Valuation allowance
(60,458
)
(45,020
)
Net deferred tax assets
$
—
$
—</t>
  </si>
  <si>
    <t>Reconciliation of Income Tax Expense Computed at Statutory Federal Income Tax Rate to Income Taxes</t>
  </si>
  <si>
    <t xml:space="preserve">A reconciliation of income tax expense computed at the statutory federal income tax rate to income taxes as reflected in the financial statements is as follows:
Years Ended December 31,
2015
2014
Federal income tax expense at statutory rate
34.0
%
34.0
%
State income tax, net of federal benefit
5.0
%
4.5
%
Permanent differences
(0.5
%)
(3.7
%)
Research and development credit
0.9
%
0.8
%
Stock compensation
(0.7
%)
(0.9
%)
Expiration of state net operating loss
0.0
%
(1.7
%)
Other
0.4
%
(0.8
%)
Change in valuation allowance
(39.1
%)
(32.2
%)
Effective income tax rate
0.0
%
0.0
% </t>
  </si>
  <si>
    <t>Commitments (Tables)</t>
  </si>
  <si>
    <t>Summary of Future Minimum Lease Payments under Non-cancelable Operating Leases</t>
  </si>
  <si>
    <t>Future minimum lease payments under the non-cancelable operating lease are as follows (in thousands):
Operating
Years Ending December 31,
Leases
2016
$
575
2017
690
2018
738
2019
786
2020
830
2021
140
Total
$
3,759</t>
  </si>
  <si>
    <t>Quarterly Financial Data (Unaudited) (Tables)</t>
  </si>
  <si>
    <t>Schedule of Quarterly Financial Data</t>
  </si>
  <si>
    <t>The following table summarizes the unaudited quarterly financial data for the last two fiscal years:
CONSOLIDATED STATEMENTS OF OPERATIONS (in thousands, except share data and per share data)
Year Ended December 31, 2015
First Quarter
Second Quarter
Third Quarter
Fourth Quarter
Revenue
$
—
$
—
$
—
$
—
Operating expenses:
Research and development
5,021
6,678
7,092
7,157
General and administrative
2,681
2,717
2,954
2,872
Total operating expenses
7,702
9,395
10,046
10,029
Other income (expense):
Interest income
3
1
4
2
Interest expense
(721
)
(513
)
(509
)
(689
)
Total other income (expense) — net
(718
)
(512
)
(505
)
(687
)
Net loss attributable to common stockholders
$
(8,420
)
$
(9,907
)
$
(10,551
)
$
(10,716
)
Net loss per share attributable to common stockholders:
Basic and diluted
$
(0.41
)
$
(0.37
)
$
(0.39
)
$
(0.39
)
Weighted-average common shares outstanding:
Basic and diluted
20,350,557
26,690,673
27,307,103
27,346,780
Year Ended December 31, 2014
First Quarter
Second Quarter
Third Quarter
Fourth Quarter
Revenue
$
47
$
33
$
—
$
—
Operating expenses:
Research and development
1,495
2,648
2,928
4,701
General and administrative
1,510
2,029
2,441
2,607
Total operating expenses
3,005
4,677
5,369
7,308
Other income (expense):
Interest income
1
2
2
4
Interest expense
(461
)
(268
)
(191
)
(163
)
Loss on extinguishment of debt
—
(2,493
)
—
—
Decrease in value of preferred stock warrant liability
504
—
—
—
Total other income (expense) — net
44
(2,759
)
(189
)
(159
)
Net loss attributable to common stockholders
$
(2,914
)
$
(7,403
)
$
(5,558
)
$
(7,467
)
Net loss per share attributable to common stockholders:
Basic and diluted
$
(3.70
)
$
(0.44
)
$
(0.28
)
$
(0.37
)
Weighted-average common shares outstanding:
Basic and diluted
786,986
16,883,716
20,124,574
20,125,009</t>
  </si>
  <si>
    <t>Nature of Business and Operations - Additional Information (Detail) - USD ($) $ / shares in Units, $ in Thousands</t>
  </si>
  <si>
    <t>Apr. 10, 2015</t>
  </si>
  <si>
    <t>May. 07, 2014</t>
  </si>
  <si>
    <t>Apr. 15, 2014</t>
  </si>
  <si>
    <t>Nature Of Business And Operations [Line Items]</t>
  </si>
  <si>
    <t>Date of Company's incorporation</t>
  </si>
  <si>
    <t>Nov. 28,
		2005</t>
  </si>
  <si>
    <t>Issuance and sale of common stock, Shares</t>
  </si>
  <si>
    <t>Common stock issuance date</t>
  </si>
  <si>
    <t>Apr. 10,
		2015</t>
  </si>
  <si>
    <t>Common share offering price, per share</t>
  </si>
  <si>
    <t>Follow-on Offering [Member] | Common Stock [Member]</t>
  </si>
  <si>
    <t>Option Exercised by Underwriter [Member]</t>
  </si>
  <si>
    <t>Apr. 15,
		2014</t>
  </si>
  <si>
    <t>Issuance/sale of stock, price per share</t>
  </si>
  <si>
    <t>Proceeds from initial public offering, net</t>
  </si>
  <si>
    <t>Preferred stock conversion basis</t>
  </si>
  <si>
    <t>In connection with the closing of the IPO, all of the Company's outstanding redeemable convertible preferred stock and convertible notes automatically converted into shares of common stock as of April 15, 2014</t>
  </si>
  <si>
    <t>IPO [Member] | Preferred Stock Warrants [Member]</t>
  </si>
  <si>
    <t>Warrant to purchase stock, number of securities called by warrants or rights</t>
  </si>
  <si>
    <t>IPO [Member] | Common Stock Warrants [Member]</t>
  </si>
  <si>
    <t>Number of automatically converted shares</t>
  </si>
  <si>
    <t>IPO [Member] | Common Stock [Member]</t>
  </si>
  <si>
    <t>Significant Accounting Policies - Additional Information (Detail)</t>
  </si>
  <si>
    <t>Jun. 30, 2014USD ($)</t>
  </si>
  <si>
    <t>Mar. 31, 2014USD ($)</t>
  </si>
  <si>
    <t>Dec. 31, 2015USD ($)Segment</t>
  </si>
  <si>
    <t>Dec. 31, 2014USD ($)</t>
  </si>
  <si>
    <t>Dec. 31, 2013USD ($)</t>
  </si>
  <si>
    <t>Significant Accounting Policies [Line Items]</t>
  </si>
  <si>
    <t>Number of operating segments | Segment</t>
  </si>
  <si>
    <t>Restricted cash</t>
  </si>
  <si>
    <t>Facility lease scheduled expiration period</t>
  </si>
  <si>
    <t>2016-02</t>
  </si>
  <si>
    <t>Unamortized deferred financing costs</t>
  </si>
  <si>
    <t>New Facility Lease [Member]</t>
  </si>
  <si>
    <t>2021-02</t>
  </si>
  <si>
    <t>Sydney, NSW [Member]</t>
  </si>
  <si>
    <t>Long-lived assets</t>
  </si>
  <si>
    <t>Significant Accounting Policies - Schedule of Property and Equipment Estimated Useful Lives (Detail)</t>
  </si>
  <si>
    <t>Laboratory Equipment [Member]</t>
  </si>
  <si>
    <t>Property Plant And Equipment [Line Items]</t>
  </si>
  <si>
    <t>Property and equipment estimated useful life</t>
  </si>
  <si>
    <t>5 years</t>
  </si>
  <si>
    <t>Computer Equipment [Member]</t>
  </si>
  <si>
    <t>3 years</t>
  </si>
  <si>
    <t>Office Furniture and Equipment [Member]</t>
  </si>
  <si>
    <t>Leasehold Improvements [Member]</t>
  </si>
  <si>
    <t>Lesser of useful life or remaining lease term</t>
  </si>
  <si>
    <t>Net Loss Per Share Attributable to Common Stockholders - Schedule of Basic and Diluted Net Loss Per Common Share (Detail) - USD ($) $ / shares in Units, $ in Thousands</t>
  </si>
  <si>
    <t>Weighted-average number of common shares — basic and diluted</t>
  </si>
  <si>
    <t>Net loss per share attributable to common stockholders — basic and diluted</t>
  </si>
  <si>
    <t>Net Loss Per Share Attributable to Common Stockholders - Potentially Dilutive Securities Excluded from Computation of Diluted Weighted-Average Shares Outstanding (Detail) - shares</t>
  </si>
  <si>
    <t>Antidilutive Securities Excluded from Computation of Earnings Per Share [Line Items]</t>
  </si>
  <si>
    <t>Antidilutive securities excluded from computation of diluted weighted-average shares outstanding</t>
  </si>
  <si>
    <t>Options to Purchase Common Stock [Member]</t>
  </si>
  <si>
    <t>Warrants [Member] | Common Stock [Member]</t>
  </si>
  <si>
    <t>Warrants [Member] | Redeemable Convertible Preferred Stock [Member]</t>
  </si>
  <si>
    <t>Convertible Debt Securities</t>
  </si>
  <si>
    <t>Property and Equipment - Summary of Property and Equipment (Detail) - USD ($) $ in Thousands</t>
  </si>
  <si>
    <t>Property and equipment, gross</t>
  </si>
  <si>
    <t>Less accumulated depreciation and amortization</t>
  </si>
  <si>
    <t>Property and Equipment - Additional Information (Detail) - USD ($) $ in Thousands</t>
  </si>
  <si>
    <t>Accrued Expenses - Schedule of Accrued Expenses (Detail) - USD ($) $ in Thousands</t>
  </si>
  <si>
    <t>Accrued clinical trial costs</t>
  </si>
  <si>
    <t>Accrued contract manufacturing expenses</t>
  </si>
  <si>
    <t>Accrued compensation and benefits</t>
  </si>
  <si>
    <t>Accrued interest</t>
  </si>
  <si>
    <t>Other accrued expenses</t>
  </si>
  <si>
    <t>Total accrued expenses</t>
  </si>
  <si>
    <t>Convertible Notes Payable to Shareholders - Additional Information (Detail)</t>
  </si>
  <si>
    <t>Nov. 30, 2010USD ($)$ / sharesshares</t>
  </si>
  <si>
    <t>Apr. 30, 2014USD ($)</t>
  </si>
  <si>
    <t>Apr. 15, 2014shares</t>
  </si>
  <si>
    <t>Aug. 31, 2013USD ($)</t>
  </si>
  <si>
    <t>Sep. 30, 2010USD ($)</t>
  </si>
  <si>
    <t>May. 31, 2010USD ($)</t>
  </si>
  <si>
    <t>Debt instrument, Original principal amount</t>
  </si>
  <si>
    <t>Debt instrument stated interest rate</t>
  </si>
  <si>
    <t>7.00%</t>
  </si>
  <si>
    <t>Debt instrument conversion of principal and accrued interest</t>
  </si>
  <si>
    <t>Convertible Notes Payable [Member]</t>
  </si>
  <si>
    <t>Preferred stock shares became exercisable | shares</t>
  </si>
  <si>
    <t>Fair value of warrants</t>
  </si>
  <si>
    <t>Expected volatility</t>
  </si>
  <si>
    <t>80.00%</t>
  </si>
  <si>
    <t>Expected life</t>
  </si>
  <si>
    <t>7 years</t>
  </si>
  <si>
    <t>Risk-free interest rate</t>
  </si>
  <si>
    <t>1.85%</t>
  </si>
  <si>
    <t>Dividend yield | $ / shares</t>
  </si>
  <si>
    <t>Debt instrument, Conversion Ratio</t>
  </si>
  <si>
    <t>IPO closure date</t>
  </si>
  <si>
    <t>Convertible Notes Payable [Member] | Existing Investors [Member]</t>
  </si>
  <si>
    <t>Convertible Notes Payable [Member] | New Investor [Member]</t>
  </si>
  <si>
    <t>Convertible Notes Payable [Member] | Series C Convertible Preferred Stock [Member]</t>
  </si>
  <si>
    <t>Debt instrument conversion shares | shares</t>
  </si>
  <si>
    <t>Debt instrument conversion price | $ / shares</t>
  </si>
  <si>
    <t>Percentage to determine the number of shares included in warrants</t>
  </si>
  <si>
    <t>10.00%</t>
  </si>
  <si>
    <t>Preferred stock per share | $ / shares</t>
  </si>
  <si>
    <t>Loan Agreements - Additional Information (Detail)</t>
  </si>
  <si>
    <t>Apr. 10, 2015shares</t>
  </si>
  <si>
    <t>Jan. 08, 2015USD ($)Tranches$ / sharesshares</t>
  </si>
  <si>
    <t>Jan. 31, 2015USD ($)</t>
  </si>
  <si>
    <t>Aug. 31, 2012USD ($)</t>
  </si>
  <si>
    <t>Mar. 31, 2012USD ($)</t>
  </si>
  <si>
    <t>Dec. 31, 2011USD ($)$ / sharesshares</t>
  </si>
  <si>
    <t>Dec. 31, 2015USD ($)</t>
  </si>
  <si>
    <t>Dec. 15, 2015USD ($)</t>
  </si>
  <si>
    <t>Nov. 24, 2015USD ($)</t>
  </si>
  <si>
    <t>Apr. 30, 2014shares</t>
  </si>
  <si>
    <t>Aug. 31, 2013</t>
  </si>
  <si>
    <t>Principal outstanding under the Term Loan</t>
  </si>
  <si>
    <t>Unamortized discount on debt, relating to warrants</t>
  </si>
  <si>
    <t>Issuance of Common Stock, shares | shares</t>
  </si>
  <si>
    <t>Hercules Loan Agreement [Member] | Term Loan [Member]</t>
  </si>
  <si>
    <t>Prior written notice period to prepay term loan</t>
  </si>
  <si>
    <t>7 days</t>
  </si>
  <si>
    <t>Loan and Security Agreement with Lighthouse Capital [Member]</t>
  </si>
  <si>
    <t>Loan and Security Agreement with Lighthouse Capital [Member] | Loans payable [Member]</t>
  </si>
  <si>
    <t>Loan and security agreement, maximum borrowing capacity</t>
  </si>
  <si>
    <t>Loan and security agreement, borrowings repayment period</t>
  </si>
  <si>
    <t>36 months</t>
  </si>
  <si>
    <t>8.25%</t>
  </si>
  <si>
    <t>Loan and security agreement, borrowings repayment start date</t>
  </si>
  <si>
    <t>Dec. 1,
		2012</t>
  </si>
  <si>
    <t>Line of credit facility, additional interest payment</t>
  </si>
  <si>
    <t>Repayments of notes payable</t>
  </si>
  <si>
    <t>Loan and Security Agreement with Lighthouse Capital [Member] | Loans payable [Member] | Series D Convertible Preferred Stock [Member]</t>
  </si>
  <si>
    <t>Exercise price of warrant | $ / shares</t>
  </si>
  <si>
    <t>Warrant expiration date</t>
  </si>
  <si>
    <t>2021-12</t>
  </si>
  <si>
    <t>Warrant expiration period</t>
  </si>
  <si>
    <t>10 years</t>
  </si>
  <si>
    <t>Loan and Security Agreement with Lighthouse Capital [Member] | Loans payable [Member] | Common Stock [Member]</t>
  </si>
  <si>
    <t>Warrant to purchase stock, number of securities called by warrants or rights | shares</t>
  </si>
  <si>
    <t>Loan and Security Agreement with Lighthouse Capital [Member] | Maximum [Member] | Loans payable [Member] | Series D Convertible Preferred Stock [Member]</t>
  </si>
  <si>
    <t>Hercules Technology Growth Capital, Inc. [Member] | Hercules Loan Agreement [Member] | Stock Purchase Agreement [Member]</t>
  </si>
  <si>
    <t>Issuance/sale of stock, price per share | $ / shares</t>
  </si>
  <si>
    <t>Hercules Technology Growth Capital, Inc. [Member] | Hercules Loan Agreement [Member] | Term Loan [Member]</t>
  </si>
  <si>
    <t>Term loan facility, maturity date</t>
  </si>
  <si>
    <t>Jul. 1,
		2018</t>
  </si>
  <si>
    <t>Term loan facility, interest rate terms</t>
  </si>
  <si>
    <t>The Term Loan will mature on July 1, 2018. Each advance under the Term Loan accrues interest at a floating per annum rate equal to the greater of (i) 7.30% or (ii) the sum of 7.30% plus the prime rate minus 5.75%. The Term Loan provided for interest-only payments on a monthly basis until December 31, 2015.</t>
  </si>
  <si>
    <t>Additional interest rate during an event of default</t>
  </si>
  <si>
    <t>5.00%</t>
  </si>
  <si>
    <t>Term loan facility, interest rate</t>
  </si>
  <si>
    <t>7.30%</t>
  </si>
  <si>
    <t>Debt prepayment charge, after twelve months</t>
  </si>
  <si>
    <t>2.00%</t>
  </si>
  <si>
    <t>Debt prepayment charge, after twenty-four months</t>
  </si>
  <si>
    <t>1.00%</t>
  </si>
  <si>
    <t>Final payment as percentage of aggregate original principal amount</t>
  </si>
  <si>
    <t>6.70%</t>
  </si>
  <si>
    <t>Class of warrant or right, date until which warrants exercisable</t>
  </si>
  <si>
    <t>Jan. 8,
		2020</t>
  </si>
  <si>
    <t>Estimated fair value of warrant</t>
  </si>
  <si>
    <t>Hercules Technology Growth Capital, Inc. [Member] | Hercules Loan Agreement [Member] | Term Loan [Member] | Common Stock [Member]</t>
  </si>
  <si>
    <t>Hercules Technology Growth Capital, Inc. [Member] | Hercules Loan Agreement [Member] | Term Loan [Member] | Prime Rate [Member]</t>
  </si>
  <si>
    <t>Term loan facility, interest rate spread</t>
  </si>
  <si>
    <t>5.75%</t>
  </si>
  <si>
    <t>Hercules Technology Growth Capital, Inc. [Member] | Hercules Loan Agreement [Member] | Term Loan [Member] | Borrowing One [Member]</t>
  </si>
  <si>
    <t>Hercules Technology Growth Capital, Inc. [Member] | Hercules Loan Agreement [Member] | Term Loan [Member] | Second Tranche [Member]</t>
  </si>
  <si>
    <t>Hercules Technology Growth Capital, Inc. [Member] | Hercules Loan Agreement [Member] | Term Loan [Member] | Up on Meeting Certain Clinical Milestone on or Prior to Dec. 15, 2015 [Member]</t>
  </si>
  <si>
    <t>Hercules Technology Growth Capital, Inc. [Member] | Hercules Loan Agreement [Member] | Term Loan [Member] | Maximum [Member]</t>
  </si>
  <si>
    <t>Number of tranches | Tranches</t>
  </si>
  <si>
    <t>Loan Agreements - Summary of Minimum Future Principal Payments (Detail) - USD ($) $ in Thousands</t>
  </si>
  <si>
    <t>Unamortized discount relating to warrants and deferred financing costs</t>
  </si>
  <si>
    <t>Less current portion</t>
  </si>
  <si>
    <t>Long-term portion</t>
  </si>
  <si>
    <t>Loan Agreements - Fair Value of Preferred Stock Warrants Calculated using Black-Scholes Assumptions (Detail) - Hercules Technology Growth Capital, Inc. [Member] - Hercules Loan Agreement [Member]</t>
  </si>
  <si>
    <t>Jan. 08, 2015</t>
  </si>
  <si>
    <t>Fair Value Assets And Liabilities Measured On Recurring And Nonrecurring Basis Valuation Techniques [Line Items]</t>
  </si>
  <si>
    <t>Contractual life</t>
  </si>
  <si>
    <t>Volatility rate</t>
  </si>
  <si>
    <t>61.00%</t>
  </si>
  <si>
    <t>1.50%</t>
  </si>
  <si>
    <t>Stockholders' Equity - Additional Information (Detail) - Common Stock [Member] - shares</t>
  </si>
  <si>
    <t>Class Of Stock [Line Items]</t>
  </si>
  <si>
    <t>Issuance of common stock in underwritten public offering, shares</t>
  </si>
  <si>
    <t>Issuance of common stock, shares</t>
  </si>
  <si>
    <t>Stockholders' Equity - Summary of Number of Shares of Common Stock Reserved (Detail) - shares</t>
  </si>
  <si>
    <t>Reserved shares of common stock</t>
  </si>
  <si>
    <t>Common stock options [Member]</t>
  </si>
  <si>
    <t>Warrants to Purchase Common Stock [Member]</t>
  </si>
  <si>
    <t>Stock Option Plans - Additional Information (Detail) $ / shares in Units, $ in Thousands</t>
  </si>
  <si>
    <t>Sep. 04, 2015$ / sharesshares</t>
  </si>
  <si>
    <t>Dec. 31, 2015USD ($)Offering Period$ / sharesshares</t>
  </si>
  <si>
    <t>Dec. 31, 2014USD ($)$ / sharesshares</t>
  </si>
  <si>
    <t>Dec. 31, 2013USD ($)$ / sharesshares</t>
  </si>
  <si>
    <t>Dec. 31, 2012shares</t>
  </si>
  <si>
    <t>Jan. 01, 2015shares</t>
  </si>
  <si>
    <t>Jan. 31, 2014shares</t>
  </si>
  <si>
    <t>Share Based Compensation Arrangement By Share Based Payment Award [Line Items]</t>
  </si>
  <si>
    <t>Stock-based compensation expense | $</t>
  </si>
  <si>
    <t>Number of Shares, Granted</t>
  </si>
  <si>
    <t>Weighted-Average Exercise Price, Options exercisable | $ / shares</t>
  </si>
  <si>
    <t>Number of Shares, Options expected to vest</t>
  </si>
  <si>
    <t>2007 Stock Incentive Plan [Member]</t>
  </si>
  <si>
    <t>Maximum shares of common stock provided under stock incentive plan</t>
  </si>
  <si>
    <t>Stock options vesting period</t>
  </si>
  <si>
    <t>4 years</t>
  </si>
  <si>
    <t>Stock options expiration period</t>
  </si>
  <si>
    <t>Shares available for future grant</t>
  </si>
  <si>
    <t>2014 Stock Incentive Plan [Member]</t>
  </si>
  <si>
    <t>Percentage of common stock outstanding stock on first day of the year</t>
  </si>
  <si>
    <t>4.00%</t>
  </si>
  <si>
    <t>Total intrinsic value of stock options exercised | $</t>
  </si>
  <si>
    <t>Weighted-average per share grant date fair value of options granted | $ / shares</t>
  </si>
  <si>
    <t>Unrecognized compensation cost related to unvested stock-based compensation arrangements | $</t>
  </si>
  <si>
    <t>Weighted-average period of recognition of unrecognized compensation cost related to unvested stock-based compensation arrangements</t>
  </si>
  <si>
    <t>2 years 10 months 17 days</t>
  </si>
  <si>
    <t>2014 Stock Incentive Plan [Member] | CEO [Member]</t>
  </si>
  <si>
    <t>2014 Stock Incentive Plan [Member] | Non Employee Awards [Member]</t>
  </si>
  <si>
    <t>2014 Employee Stock Purchase Plan [Member]</t>
  </si>
  <si>
    <t>Offering period</t>
  </si>
  <si>
    <t>6 months</t>
  </si>
  <si>
    <t>Number of Offerings Per Year | Offering Period</t>
  </si>
  <si>
    <t>Stock Option Plans -Summary of Stock Option Activity for Employee and Nonemployee Awards under Plan (Detail) - USD ($) $ / shares in Units, $ in Thousands</t>
  </si>
  <si>
    <t>Number of shares</t>
  </si>
  <si>
    <t>Number of Shares, Outstanding</t>
  </si>
  <si>
    <t>Number of Shares, Exercised</t>
  </si>
  <si>
    <t>Number of Shares, Forfeited</t>
  </si>
  <si>
    <t>Number of Shares, Options exercisable</t>
  </si>
  <si>
    <t>Weighted-Average Exercise Price</t>
  </si>
  <si>
    <t>Weighted-Average Exercise Price, Outstanding</t>
  </si>
  <si>
    <t>Weighted-Average Exercise Price, Granted</t>
  </si>
  <si>
    <t>Weighted-Average Exercise Price, Exercised</t>
  </si>
  <si>
    <t>Weighted-Average Exercise Price, Forfeited</t>
  </si>
  <si>
    <t>Weighted-Average Exercise Price, Options expected to vest</t>
  </si>
  <si>
    <t>Weighted-Average Exercise Price, Options exercisable</t>
  </si>
  <si>
    <t>Weighted-Average Remaining Contractual Life (Years)</t>
  </si>
  <si>
    <t>8 years 10 months 24 days</t>
  </si>
  <si>
    <t>6 years 8 months 12 days</t>
  </si>
  <si>
    <t>Weighted-Average Remaining Contractual Life (Years), Options expected to vest - December 31, 2014</t>
  </si>
  <si>
    <t>9 years 4 months 24 days</t>
  </si>
  <si>
    <t>Weighted-Average Remaining Contractual Life (Years), Options exercisable - December 31, 2014</t>
  </si>
  <si>
    <t>7 years 8 months 12 days</t>
  </si>
  <si>
    <t>Aggregate Intrinsic Value</t>
  </si>
  <si>
    <t>Aggregate Intrinsic Value, Outstanding</t>
  </si>
  <si>
    <t>Stock Option Plans - Schedule of Stock-based Compensation Expense (Detail) - USD ($) $ in Thousands</t>
  </si>
  <si>
    <t>Employee Service Share Based Compensation Allocation Of Recognized Period Costs [Line Items]</t>
  </si>
  <si>
    <t>Stock-based compensation expense</t>
  </si>
  <si>
    <t>Research and Development [Member]</t>
  </si>
  <si>
    <t>General and Administrative [Member]</t>
  </si>
  <si>
    <t>Stock Option Plans - Summary of Assumptions Used in Black-Scholes Option-Pricing Model for Stock Options Granted to Employees and Non Employees (Detail)</t>
  </si>
  <si>
    <t>6 years</t>
  </si>
  <si>
    <t>Risk-free interest rate, minimum</t>
  </si>
  <si>
    <t>1.45%</t>
  </si>
  <si>
    <t>1.71%</t>
  </si>
  <si>
    <t>1.09%</t>
  </si>
  <si>
    <t>Risk-free interest rate, maximum</t>
  </si>
  <si>
    <t>2.02%</t>
  </si>
  <si>
    <t>1.92%</t>
  </si>
  <si>
    <t>Expected volatility, minimum</t>
  </si>
  <si>
    <t>51.00%</t>
  </si>
  <si>
    <t>54.00%</t>
  </si>
  <si>
    <t>59.00%</t>
  </si>
  <si>
    <t>Expected volatility, maximum</t>
  </si>
  <si>
    <t>63.00%</t>
  </si>
  <si>
    <t>60.00%</t>
  </si>
  <si>
    <t>79.00%</t>
  </si>
  <si>
    <t>8 years</t>
  </si>
  <si>
    <t>2.10%</t>
  </si>
  <si>
    <t>1.86%</t>
  </si>
  <si>
    <t>1.11%</t>
  </si>
  <si>
    <t>2.25%</t>
  </si>
  <si>
    <t>2.53%</t>
  </si>
  <si>
    <t>2.86%</t>
  </si>
  <si>
    <t>56.00%</t>
  </si>
  <si>
    <t>62.00%</t>
  </si>
  <si>
    <t>Fair Value Measurements - Additional Information (Detail) - USD ($) $ in Thousands</t>
  </si>
  <si>
    <t>Money market fund investments</t>
  </si>
  <si>
    <t>Fair Value Measurements - Summary of Financial Assets and Liabilities Measured on Recurring Basis at Fair Value (Detail) - USD ($) $ in Thousands</t>
  </si>
  <si>
    <t>Fair Value, Assets and Liabilities Measured on Recurring and Nonrecurring Basis [Line Items]</t>
  </si>
  <si>
    <t>Money market funds</t>
  </si>
  <si>
    <t>Fair Value, Measurements, Recurring [Member] | Money Market Funds [Member] | Carrying Value [Member]</t>
  </si>
  <si>
    <t>Fair Value, Measurements, Recurring [Member] | Money Market Funds [Member] | Fair Value Measurements [Member] | Significant Other Observable Inputs (Level 2) [Member]</t>
  </si>
  <si>
    <t>Fair Value Measurements - Reconciliation of Company's Liabilities Measured at Fair Value on Recurring Basis Using Unobservable Inputs (Level 3) (Detail) - Significant Unobservable Inputs (Level 3) [Member] $ in Thousands</t>
  </si>
  <si>
    <t>Preferred stock warrant liability, Beginning balance</t>
  </si>
  <si>
    <t>Fair value reclassified to additional paid-in capital in connection with the completion of the IPO on April 15, 2014</t>
  </si>
  <si>
    <t>Preferred Stock Warrant, Series B [Member]</t>
  </si>
  <si>
    <t>Preferred Stock Warrant, Series C [Member]</t>
  </si>
  <si>
    <t>Preferred Stock Warrant, Series D [Member]</t>
  </si>
  <si>
    <t>Fair Value Measurements - Fair Value of Stock Warrants Calculated using Black-Scholes Assumptions (Detail)</t>
  </si>
  <si>
    <t>2.90%</t>
  </si>
  <si>
    <t>64.00%</t>
  </si>
  <si>
    <t>84.00%</t>
  </si>
  <si>
    <t>Income Taxes - Significant Components of Company's Deferred Taxes (Detail) - USD ($)</t>
  </si>
  <si>
    <t>Dec. 15, 2015</t>
  </si>
  <si>
    <t>Net operating loss carryforwards</t>
  </si>
  <si>
    <t>Research and development credit carryforwards</t>
  </si>
  <si>
    <t>Capitalized costs</t>
  </si>
  <si>
    <t>Capitalized research and development costs</t>
  </si>
  <si>
    <t>Other</t>
  </si>
  <si>
    <t>Total deferred tax assets</t>
  </si>
  <si>
    <t>Valuation allowance</t>
  </si>
  <si>
    <t>Net deferred tax assets</t>
  </si>
  <si>
    <t>Income Taxes - Additional Information (Detail) - USD ($) $ in Millions</t>
  </si>
  <si>
    <t>Operating Loss Carryforwards [Line Items]</t>
  </si>
  <si>
    <t>Increase (decrease) in valuation allowance</t>
  </si>
  <si>
    <t>Net operating loss carryforwards expiration year</t>
  </si>
  <si>
    <t>Internal Revenue Service (IRS) [Member] | Earliest Tax Year [Member]</t>
  </si>
  <si>
    <t>Tax year open to examination</t>
  </si>
  <si>
    <t>Internal Revenue Service (IRS) [Member] | Latest Tax Year [Member]</t>
  </si>
  <si>
    <t>Federal [Member]</t>
  </si>
  <si>
    <t>Federal [Member] | Research [Member]</t>
  </si>
  <si>
    <t>Research and development tax credit carryforwards expiration year</t>
  </si>
  <si>
    <t>State [Member]</t>
  </si>
  <si>
    <t>State [Member] | Research [Member]</t>
  </si>
  <si>
    <t>Income Taxes - Reconciliation of Income Tax Expense Computed at Statutory Federal Income Tax Rate to Income Taxes (Detail)</t>
  </si>
  <si>
    <t>Federal income tax expense at statutory rate</t>
  </si>
  <si>
    <t>34.00%</t>
  </si>
  <si>
    <t>State income tax, net of federal benefit</t>
  </si>
  <si>
    <t>4.50%</t>
  </si>
  <si>
    <t>Permanent differences</t>
  </si>
  <si>
    <t>(0.50%)</t>
  </si>
  <si>
    <t>(3.70%)</t>
  </si>
  <si>
    <t>Research and development credit</t>
  </si>
  <si>
    <t>0.90%</t>
  </si>
  <si>
    <t>0.80%</t>
  </si>
  <si>
    <t>Stock compensation</t>
  </si>
  <si>
    <t>(0.70%)</t>
  </si>
  <si>
    <t>(0.90%)</t>
  </si>
  <si>
    <t>Expiration of state net operating loss</t>
  </si>
  <si>
    <t>(0.00%)</t>
  </si>
  <si>
    <t>(1.70%)</t>
  </si>
  <si>
    <t>0.40%</t>
  </si>
  <si>
    <t>(0.80%)</t>
  </si>
  <si>
    <t>Change in valuation allowance</t>
  </si>
  <si>
    <t>(39.10%)</t>
  </si>
  <si>
    <t>(32.20%)</t>
  </si>
  <si>
    <t>Effective income tax rate</t>
  </si>
  <si>
    <t>0.00%</t>
  </si>
  <si>
    <t>Commitments - Additional Information (Detail) - USD ($) $ in Thousands</t>
  </si>
  <si>
    <t>Jul. 09, 2015</t>
  </si>
  <si>
    <t>Operating Leased Assets [Line Items]</t>
  </si>
  <si>
    <t>Noncancelable operating lease expire date</t>
  </si>
  <si>
    <t>Feb. 28,
		2013</t>
  </si>
  <si>
    <t>Noncancelable operating leases renewal option period</t>
  </si>
  <si>
    <t>Deferred liability related to facility lease</t>
  </si>
  <si>
    <t>Lease amendment, commencement Date</t>
  </si>
  <si>
    <t>Jul. 11,
		2014</t>
  </si>
  <si>
    <t>Lease termination date</t>
  </si>
  <si>
    <t>Noncancelable operating lease rent expenses</t>
  </si>
  <si>
    <t>Office Laboratory and Vivarium Space Facility Lease [Member]</t>
  </si>
  <si>
    <t>Feb. 28,
		2021</t>
  </si>
  <si>
    <t>Extended Lease</t>
  </si>
  <si>
    <t>Feb. 28,
		2016</t>
  </si>
  <si>
    <t>Commitments - Summary of Future Minimum Lease Payments under Non-cancelable Operating Leases (Detail) $ in Thousands</t>
  </si>
  <si>
    <t>Licensing Agreements - Additional Information (Detail) - USD ($)</t>
  </si>
  <si>
    <t>Collaborative Arrangements And Noncollaborative Arrangement Transactions [Line Items]</t>
  </si>
  <si>
    <t>Calando Pharmaceuticals, Inc. [Member]</t>
  </si>
  <si>
    <t>Bankruptcy proceedings, court where petition was filed</t>
  </si>
  <si>
    <t>District of Delaware</t>
  </si>
  <si>
    <t>Bankruptcy petition date filed</t>
  </si>
  <si>
    <t>Mar. 3,
		2015</t>
  </si>
  <si>
    <t>Bankruptcy description</t>
  </si>
  <si>
    <t>In March 2014, Calando entered Chapter 7 bankruptcy in the District of Delaware and, as a result, the intellectual property rights the Company has obtained from Calando are subject to potential risks that may arise in connection with bankruptcy.</t>
  </si>
  <si>
    <t>Calando Product License Agreement [Member] | Upon achievement of specified regulatory and commercial milestones [Member]</t>
  </si>
  <si>
    <t>Milestone payment</t>
  </si>
  <si>
    <t>Calando Platform License Agreement [Member]</t>
  </si>
  <si>
    <t>Calando Platform License Agreement [Member] | CRLX301 [Member]</t>
  </si>
  <si>
    <t>SUNY License Agreement [Member]</t>
  </si>
  <si>
    <t>MIT License Agreement [Member]</t>
  </si>
  <si>
    <t>Retirement Plans - Additional Information (Detail) - Safe Harbor Plan [Member] - USD ($) $ in Thousands</t>
  </si>
  <si>
    <t>Jan. 01, 2010</t>
  </si>
  <si>
    <t>Defined Benefit Plan Disclosure [Line Items]</t>
  </si>
  <si>
    <t>Defined contribution plan, employer matching contribution, percent of match</t>
  </si>
  <si>
    <t>Defined contribution plan, employer matching contribution</t>
  </si>
  <si>
    <t>Related Party Transactions - Additional Information (Detail) - USD ($)</t>
  </si>
  <si>
    <t>Apr. 01, 2014</t>
  </si>
  <si>
    <t>Apr. 30, 2014</t>
  </si>
  <si>
    <t>Related Party Transaction [Line Items]</t>
  </si>
  <si>
    <t>Proceeds from sale of equipment</t>
  </si>
  <si>
    <t>Convertible preferred stock, shares issued upon conversion</t>
  </si>
  <si>
    <t>Affiliated Entity [Member]</t>
  </si>
  <si>
    <t>Fees recorded offsetting research and development expenses</t>
  </si>
  <si>
    <t>Revenue - Additional Information (Detail) - USD ($)</t>
  </si>
  <si>
    <t>Revenue Recognition Milestone Method [Line Items]</t>
  </si>
  <si>
    <t>Material Transfer Agreement [Member]</t>
  </si>
  <si>
    <t>Material Transfer Agreement One [Member]</t>
  </si>
  <si>
    <t>Quarterly Financial Data (Unaudited) - Schedule of Quarterly Financial Data (Detail) - USD ($) $ / shares in Units, $ in Thousands</t>
  </si>
</sst>
</file>

<file path=xl/styles.xml><?xml version="1.0" encoding="utf-8"?>
<styleSheet xmlns="http://schemas.openxmlformats.org/spreadsheetml/2006/main">
  <numFmts count="6">
    <numFmt formatCode="_(&quot;$ &quot;#,##0.00_);_(&quot;$ &quot;(#,##0.00)" numFmtId="165"/>
    <numFmt formatCode="_(&quot;$ &quot;#,##0_);_(&quot;$ &quot;(#,##0)" numFmtId="166"/>
    <numFmt formatCode="_(&quot;$ &quot;#,##0.0000_);_(&quot;$ &quot;(#,##0.0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0191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7363965</v>
      </c>
    </row>
    <row spans="1:4" r="18">
      <c t="s" s="4" r="A18">
        <v>30</v>
      </c>
      <c t="n" s="7" r="D18">
        <v>92191525.5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75908</v>
      </c>
      <c t="n" s="8" r="C3">
        <v>51174</v>
      </c>
    </row>
    <row spans="1:3" r="4">
      <c t="s" s="4" r="A4">
        <v>35</v>
      </c>
      <c t="n" s="6" r="B4">
        <v>1394</v>
      </c>
      <c t="n" s="6" r="C4">
        <v>1662</v>
      </c>
    </row>
    <row spans="1:3" r="5">
      <c t="s" s="4" r="A5">
        <v>36</v>
      </c>
      <c t="n" s="6" r="B5">
        <v>77302</v>
      </c>
      <c t="n" s="6" r="C5">
        <v>52836</v>
      </c>
    </row>
    <row spans="1:3" r="6">
      <c t="s" s="4" r="A6">
        <v>37</v>
      </c>
      <c t="n" s="6" r="B6">
        <v>576</v>
      </c>
      <c t="n" s="6" r="C6">
        <v>342</v>
      </c>
    </row>
    <row spans="1:3" r="7">
      <c t="s" s="4" r="A7">
        <v>38</v>
      </c>
      <c t="n" s="6" r="B7">
        <v>347</v>
      </c>
      <c t="n" s="6" r="C7">
        <v>215</v>
      </c>
    </row>
    <row spans="1:3" r="8">
      <c t="s" s="4" r="A8">
        <v>39</v>
      </c>
      <c t="n" s="6" r="B8">
        <v>78225</v>
      </c>
      <c t="n" s="6" r="C8">
        <v>53393</v>
      </c>
    </row>
    <row spans="1:3" r="9">
      <c t="s" s="3" r="A9">
        <v>40</v>
      </c>
    </row>
    <row spans="1:3" r="10">
      <c t="s" s="4" r="A10">
        <v>41</v>
      </c>
      <c t="n" s="6" r="B10">
        <v>7652</v>
      </c>
      <c t="n" s="6" r="C10">
        <v>3124</v>
      </c>
    </row>
    <row spans="1:3" r="11">
      <c t="s" s="4" r="A11">
        <v>42</v>
      </c>
      <c t="n" s="6" r="B11">
        <v>2226</v>
      </c>
      <c t="n" s="6" r="C11">
        <v>1255</v>
      </c>
    </row>
    <row spans="1:3" r="12">
      <c t="s" s="4" r="A12">
        <v>43</v>
      </c>
      <c t="n" s="6" r="B12">
        <v>6459</v>
      </c>
      <c t="n" s="6" r="C12">
        <v>3648</v>
      </c>
    </row>
    <row spans="1:3" r="13">
      <c t="s" s="4" r="A13">
        <v>44</v>
      </c>
      <c t="n" s="6" r="C13">
        <v>34</v>
      </c>
    </row>
    <row spans="1:3" r="14">
      <c t="s" s="4" r="A14">
        <v>45</v>
      </c>
      <c t="n" s="6" r="B14">
        <v>16337</v>
      </c>
      <c t="n" s="6" r="C14">
        <v>8061</v>
      </c>
    </row>
    <row spans="1:3" r="15">
      <c t="s" s="3" r="A15">
        <v>46</v>
      </c>
    </row>
    <row spans="1:3" r="16">
      <c t="s" s="4" r="A16">
        <v>47</v>
      </c>
      <c t="n" s="6" r="B16">
        <v>12672</v>
      </c>
    </row>
    <row spans="1:3" r="17">
      <c t="s" s="4" r="A17">
        <v>48</v>
      </c>
      <c t="n" s="6" r="B17">
        <v>473</v>
      </c>
      <c t="n" s="6" r="C17">
        <v>7</v>
      </c>
    </row>
    <row spans="1:3" r="18">
      <c t="s" s="4" r="A18">
        <v>49</v>
      </c>
      <c t="n" s="8" r="B18">
        <v>13145</v>
      </c>
      <c t="n" s="8" r="C18">
        <v>7</v>
      </c>
    </row>
    <row spans="1:3" r="19">
      <c t="s" s="4" r="A19">
        <v>50</v>
      </c>
      <c t="s" s="4" r="B19">
        <v>51</v>
      </c>
      <c t="s" s="4" r="C19">
        <v>51</v>
      </c>
    </row>
    <row spans="1:3" r="20">
      <c t="s" s="3" r="A20">
        <v>52</v>
      </c>
    </row>
    <row spans="1:3" r="21">
      <c t="s" s="4" r="A21">
        <v>53</v>
      </c>
      <c t="s" s="4" r="B21">
        <v>51</v>
      </c>
      <c t="s" s="4" r="C21">
        <v>51</v>
      </c>
    </row>
    <row spans="1:3" r="22">
      <c t="s" s="4" r="A22">
        <v>54</v>
      </c>
      <c t="n" s="8" r="B22">
        <v>3</v>
      </c>
      <c t="n" s="8" r="C22">
        <v>2</v>
      </c>
    </row>
    <row spans="1:3" r="23">
      <c t="s" s="4" r="A23">
        <v>55</v>
      </c>
      <c t="n" s="6" r="B23">
        <v>210115</v>
      </c>
      <c t="n" s="6" r="C23">
        <v>167104</v>
      </c>
    </row>
    <row spans="1:3" r="24">
      <c t="s" s="4" r="A24">
        <v>56</v>
      </c>
      <c t="n" s="6" r="B24">
        <v>-161375</v>
      </c>
      <c t="n" s="6" r="C24">
        <v>-121781</v>
      </c>
    </row>
    <row spans="1:3" r="25">
      <c t="s" s="4" r="A25">
        <v>57</v>
      </c>
      <c t="n" s="6" r="B25">
        <v>48743</v>
      </c>
      <c t="n" s="6" r="C25">
        <v>45325</v>
      </c>
    </row>
    <row spans="1:3" r="26">
      <c t="s" s="4" r="A26">
        <v>39</v>
      </c>
      <c t="n" s="8" r="B26">
        <v>78225</v>
      </c>
      <c t="n" s="8" r="C26">
        <v>53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77</v>
      </c>
      <c t="s" s="2" r="B1">
        <v>1</v>
      </c>
    </row>
    <row spans="1:2" r="2">
      <c t="s" s="2" r="B2">
        <v>2</v>
      </c>
    </row>
    <row spans="1:2" r="3">
      <c t="s" s="3" r="A3">
        <v>215</v>
      </c>
    </row>
    <row spans="1:2" r="4">
      <c t="s" s="4" r="A4">
        <v>77</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174</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179</v>
      </c>
      <c t="s" s="4" r="B10">
        <v>233</v>
      </c>
    </row>
    <row spans="1:2" r="11">
      <c t="s" s="4" r="A11">
        <v>234</v>
      </c>
      <c t="s" s="4" r="B11">
        <v>235</v>
      </c>
    </row>
    <row spans="1:2" r="12">
      <c t="s" s="4" r="A12">
        <v>236</v>
      </c>
      <c t="s" s="4" r="B12">
        <v>237</v>
      </c>
    </row>
    <row spans="1:2" r="13">
      <c t="s" s="4" r="A13">
        <v>238</v>
      </c>
      <c t="s" s="4" r="B13">
        <v>239</v>
      </c>
    </row>
    <row spans="1:2" r="14">
      <c t="s" s="4" r="A14">
        <v>240</v>
      </c>
      <c t="s" s="4" r="B14">
        <v>241</v>
      </c>
    </row>
    <row spans="1:2" r="15">
      <c t="s" s="4" r="A15">
        <v>242</v>
      </c>
      <c t="s" s="4" r="B15">
        <v>243</v>
      </c>
    </row>
    <row spans="1:2" r="16">
      <c t="s" s="4" r="A16">
        <v>244</v>
      </c>
      <c t="s" s="4" r="B16">
        <v>245</v>
      </c>
    </row>
    <row spans="1:2" r="17">
      <c t="s" s="4" r="A17">
        <v>246</v>
      </c>
      <c t="s" s="4" r="B17">
        <v>247</v>
      </c>
    </row>
    <row spans="1:2" r="18">
      <c t="s" s="4" r="A18">
        <v>248</v>
      </c>
      <c t="s" s="4" r="B18">
        <v>249</v>
      </c>
    </row>
    <row spans="1:2" r="19">
      <c t="s" s="4" r="A19">
        <v>200</v>
      </c>
      <c t="s" s="4" r="B19">
        <v>250</v>
      </c>
    </row>
    <row spans="1:2" r="20">
      <c t="s" s="4" r="A20">
        <v>251</v>
      </c>
      <c t="s" s="4" r="B20">
        <v>252</v>
      </c>
    </row>
    <row spans="1:2" r="21">
      <c t="s" s="4" r="A21">
        <v>253</v>
      </c>
      <c t="s" s="4" r="B21">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5</v>
      </c>
      <c t="s" s="2" r="B1">
        <v>1</v>
      </c>
    </row>
    <row spans="1:2" r="2">
      <c t="s" s="2" r="B2">
        <v>2</v>
      </c>
    </row>
    <row spans="1:2" r="3">
      <c t="s" s="3" r="A3">
        <v>174</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77</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3</v>
      </c>
      <c t="s" s="2" r="B1">
        <v>1</v>
      </c>
    </row>
    <row spans="1:2" r="2">
      <c t="s" s="2" r="B2">
        <v>2</v>
      </c>
    </row>
    <row spans="1:2" r="3">
      <c t="s" s="3" r="A3">
        <v>180</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6</v>
      </c>
      <c t="s" s="2" r="B1">
        <v>1</v>
      </c>
    </row>
    <row spans="1:2" r="2">
      <c t="s" s="2" r="B2">
        <v>2</v>
      </c>
    </row>
    <row spans="1:2" r="3">
      <c t="s" s="3" r="A3">
        <v>183</v>
      </c>
    </row>
    <row spans="1:2" r="4">
      <c t="s" s="4" r="A4">
        <v>267</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32</v>
      </c>
    </row>
    <row spans="1:3" r="2">
      <c t="s" s="3" r="A2">
        <v>59</v>
      </c>
    </row>
    <row spans="1:3" r="3">
      <c t="s" s="4" r="A3">
        <v>60</v>
      </c>
      <c t="n" s="7" r="B3">
        <v>0.01</v>
      </c>
      <c t="n" s="7" r="C3">
        <v>0.01</v>
      </c>
    </row>
    <row spans="1:3" r="4">
      <c t="s" s="4" r="A4">
        <v>61</v>
      </c>
      <c t="n" s="6" r="B4">
        <v>5000000</v>
      </c>
      <c t="n" s="6" r="C4">
        <v>5000000</v>
      </c>
    </row>
    <row spans="1:3" r="5">
      <c t="s" s="4" r="A5">
        <v>62</v>
      </c>
      <c t="n" s="6" r="B5">
        <v>0</v>
      </c>
      <c t="n" s="6" r="C5">
        <v>0</v>
      </c>
    </row>
    <row spans="1:3" r="6">
      <c t="s" s="4" r="A6">
        <v>63</v>
      </c>
      <c t="n" s="6" r="B6">
        <v>0</v>
      </c>
      <c t="n" s="6" r="C6">
        <v>0</v>
      </c>
    </row>
    <row spans="1:3" r="7">
      <c t="s" s="4" r="A7">
        <v>64</v>
      </c>
      <c t="n" s="9" r="B7">
        <v>0.0001</v>
      </c>
      <c t="n" s="9" r="C7">
        <v>0.0001</v>
      </c>
    </row>
    <row spans="1:3" r="8">
      <c t="s" s="4" r="A8">
        <v>65</v>
      </c>
      <c t="n" s="6" r="B8">
        <v>120000000</v>
      </c>
      <c t="n" s="6" r="C8">
        <v>120000000</v>
      </c>
    </row>
    <row spans="1:3" r="9">
      <c t="s" s="4" r="A9">
        <v>66</v>
      </c>
      <c t="n" s="6" r="B9">
        <v>27346780</v>
      </c>
      <c t="n" s="6" r="C9">
        <v>20125049</v>
      </c>
    </row>
    <row spans="1:3" r="10">
      <c t="s" s="4" r="A10">
        <v>67</v>
      </c>
      <c t="n" s="6" r="B10">
        <v>27346780</v>
      </c>
      <c t="n" s="6" r="C10">
        <v>201250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69</v>
      </c>
      <c t="s" s="2" r="B1">
        <v>1</v>
      </c>
    </row>
    <row spans="1:2" r="2">
      <c t="s" s="2" r="B2">
        <v>2</v>
      </c>
    </row>
    <row spans="1:2" r="3">
      <c t="s" s="3" r="A3">
        <v>270</v>
      </c>
    </row>
    <row spans="1:2" r="4">
      <c t="s" s="4" r="A4">
        <v>271</v>
      </c>
      <c t="s" s="4" r="B4">
        <v>272</v>
      </c>
    </row>
    <row spans="1:2" r="5">
      <c t="s" s="4" r="A5">
        <v>273</v>
      </c>
      <c t="s" s="4" r="B5">
        <v>274</v>
      </c>
    </row>
    <row spans="1:2" r="6">
      <c t="s" s="4" r="A6">
        <v>275</v>
      </c>
    </row>
    <row spans="1:2" r="7">
      <c t="s" s="3" r="A7">
        <v>270</v>
      </c>
    </row>
    <row spans="1:2" r="8">
      <c t="s" s="4" r="A8">
        <v>273</v>
      </c>
      <c t="s" s="4" r="B8">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191</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4" r="A3">
        <v>281</v>
      </c>
      <c t="s" s="4" r="B3">
        <v>282</v>
      </c>
    </row>
    <row spans="1:2" r="4">
      <c t="s" s="4" r="A4">
        <v>283</v>
      </c>
      <c t="s" s="4" r="B4">
        <v>284</v>
      </c>
    </row>
    <row spans="1:2" r="5">
      <c t="s" s="4" r="A5">
        <v>285</v>
      </c>
      <c t="s" s="4" r="B5">
        <v>286</v>
      </c>
    </row>
    <row spans="1:2" r="6">
      <c t="s" s="4" r="A6">
        <v>287</v>
      </c>
    </row>
    <row spans="1:2" r="7">
      <c t="s" s="4" r="A7">
        <v>285</v>
      </c>
      <c t="s" s="4" r="B7">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8</v>
      </c>
    </row>
    <row spans="1:2" r="4">
      <c t="s" s="4" r="A4">
        <v>290</v>
      </c>
      <c t="s" s="4" r="B4">
        <v>291</v>
      </c>
    </row>
    <row spans="1:2" r="5">
      <c t="s" s="4" r="A5">
        <v>292</v>
      </c>
      <c t="s" s="4" r="B5">
        <v>293</v>
      </c>
    </row>
    <row spans="1:2" r="6">
      <c t="s" s="4" r="A6">
        <v>273</v>
      </c>
      <c t="s" s="4" r="B6">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1</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9</v>
      </c>
      <c t="s" s="2" r="B1">
        <v>1</v>
      </c>
    </row>
    <row spans="1:2" r="2">
      <c t="s" s="2" r="B2">
        <v>2</v>
      </c>
    </row>
    <row spans="1:2" r="3">
      <c t="s" s="3" r="A3">
        <v>204</v>
      </c>
    </row>
    <row spans="1:2" r="4">
      <c t="s" s="4" r="A4">
        <v>300</v>
      </c>
      <c t="s" s="4"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2</v>
      </c>
      <c t="s" s="2" r="B1">
        <v>1</v>
      </c>
    </row>
    <row spans="1:2" r="2">
      <c t="s" s="2" r="B2">
        <v>2</v>
      </c>
    </row>
    <row spans="1:2" r="3">
      <c t="s" s="3" r="A3">
        <v>218</v>
      </c>
    </row>
    <row spans="1:2" r="4">
      <c t="s" s="4" r="A4">
        <v>303</v>
      </c>
      <c t="s" s="4" r="B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6"/>
    <col customWidth="1" max="7" min="7" width="14"/>
  </cols>
  <sheetData>
    <row spans="1:7" r="1">
      <c t="s" s="1" r="A1">
        <v>305</v>
      </c>
      <c t="s" s="2" r="B1">
        <v>306</v>
      </c>
      <c t="s" s="2" r="C1">
        <v>307</v>
      </c>
      <c t="s" s="2" r="D1">
        <v>308</v>
      </c>
      <c t="s" s="2" r="E1">
        <v>2</v>
      </c>
      <c t="s" s="2" r="F1">
        <v>32</v>
      </c>
      <c t="s" s="2" r="G1">
        <v>75</v>
      </c>
    </row>
    <row spans="1:7" r="2">
      <c t="s" s="3" r="A2">
        <v>309</v>
      </c>
    </row>
    <row spans="1:7" r="3">
      <c t="s" s="4" r="A3">
        <v>310</v>
      </c>
      <c t="s" s="4" r="E3">
        <v>311</v>
      </c>
    </row>
    <row spans="1:7" r="4">
      <c t="s" s="4" r="A4">
        <v>56</v>
      </c>
      <c t="n" s="8" r="E4">
        <v>161375</v>
      </c>
      <c t="n" s="8" r="F4">
        <v>121781</v>
      </c>
    </row>
    <row spans="1:7" r="5">
      <c t="s" s="4" r="A5">
        <v>153</v>
      </c>
      <c t="n" s="8" r="E5">
        <v>2628</v>
      </c>
      <c t="n" s="8" r="F5">
        <v>140</v>
      </c>
      <c t="n" s="8" r="G5">
        <v>35</v>
      </c>
    </row>
    <row spans="1:7" r="6">
      <c t="s" s="4" r="A6">
        <v>98</v>
      </c>
    </row>
    <row spans="1:7" r="7">
      <c t="s" s="3" r="A7">
        <v>309</v>
      </c>
    </row>
    <row spans="1:7" r="8">
      <c t="s" s="4" r="A8">
        <v>312</v>
      </c>
      <c t="n" s="6" r="B8">
        <v>6716000</v>
      </c>
    </row>
    <row spans="1:7" r="9">
      <c t="s" s="4" r="A9">
        <v>95</v>
      </c>
    </row>
    <row spans="1:7" r="10">
      <c t="s" s="3" r="A10">
        <v>309</v>
      </c>
    </row>
    <row spans="1:7" r="11">
      <c t="s" s="4" r="A11">
        <v>313</v>
      </c>
      <c t="s" s="4" r="E11">
        <v>314</v>
      </c>
    </row>
    <row spans="1:7" r="12">
      <c t="s" s="4" r="A12">
        <v>312</v>
      </c>
      <c t="n" s="6" r="B12">
        <v>6716000</v>
      </c>
    </row>
    <row spans="1:7" r="13">
      <c t="s" s="4" r="A13">
        <v>315</v>
      </c>
      <c t="n" s="8" r="B13">
        <v>6</v>
      </c>
    </row>
    <row spans="1:7" r="14">
      <c t="s" s="4" r="A14">
        <v>153</v>
      </c>
      <c t="n" s="8" r="B14">
        <v>37200</v>
      </c>
    </row>
    <row spans="1:7" r="15">
      <c t="s" s="4" r="A15">
        <v>316</v>
      </c>
    </row>
    <row spans="1:7" r="16">
      <c t="s" s="3" r="A16">
        <v>309</v>
      </c>
    </row>
    <row spans="1:7" r="17">
      <c t="s" s="4" r="A17">
        <v>312</v>
      </c>
      <c t="n" s="6" r="E17">
        <v>6716000</v>
      </c>
    </row>
    <row spans="1:7" r="18">
      <c t="s" s="4" r="A18">
        <v>317</v>
      </c>
    </row>
    <row spans="1:7" r="19">
      <c t="s" s="3" r="A19">
        <v>309</v>
      </c>
    </row>
    <row spans="1:7" r="20">
      <c t="s" s="4" r="A20">
        <v>312</v>
      </c>
      <c t="n" s="6" r="B20">
        <v>876000</v>
      </c>
    </row>
    <row spans="1:7" r="21">
      <c t="s" s="4" r="A21">
        <v>94</v>
      </c>
    </row>
    <row spans="1:7" r="22">
      <c t="s" s="3" r="A22">
        <v>309</v>
      </c>
    </row>
    <row spans="1:7" r="23">
      <c t="s" s="4" r="A23">
        <v>313</v>
      </c>
      <c t="s" s="4" r="F23">
        <v>318</v>
      </c>
    </row>
    <row spans="1:7" r="24">
      <c t="s" s="4" r="A24">
        <v>312</v>
      </c>
      <c t="n" s="6" r="C24">
        <v>1069715</v>
      </c>
      <c t="n" s="6" r="D24">
        <v>8500000</v>
      </c>
    </row>
    <row spans="1:7" r="25">
      <c t="s" s="4" r="A25">
        <v>319</v>
      </c>
      <c t="n" s="8" r="C25">
        <v>7</v>
      </c>
      <c t="n" s="8" r="D25">
        <v>7</v>
      </c>
    </row>
    <row spans="1:7" r="26">
      <c t="s" s="4" r="A26">
        <v>320</v>
      </c>
      <c t="n" s="8" r="C26">
        <v>59900</v>
      </c>
    </row>
    <row spans="1:7" r="27">
      <c t="s" s="4" r="A27">
        <v>321</v>
      </c>
      <c t="s" s="4" r="E27">
        <v>322</v>
      </c>
    </row>
    <row spans="1:7" r="28">
      <c t="s" s="4" r="A28">
        <v>323</v>
      </c>
    </row>
    <row spans="1:7" r="29">
      <c t="s" s="3" r="A29">
        <v>309</v>
      </c>
    </row>
    <row spans="1:7" r="30">
      <c t="s" s="4" r="A30">
        <v>324</v>
      </c>
      <c t="n" s="6" r="D30">
        <v>1857226</v>
      </c>
    </row>
    <row spans="1:7" r="31">
      <c t="s" s="4" r="A31">
        <v>325</v>
      </c>
    </row>
    <row spans="1:7" r="32">
      <c t="s" s="3" r="A32">
        <v>309</v>
      </c>
    </row>
    <row spans="1:7" r="33">
      <c t="s" s="4" r="A33">
        <v>326</v>
      </c>
      <c t="n" s="6" r="D33">
        <v>128663</v>
      </c>
    </row>
    <row spans="1:7" r="34">
      <c t="s" s="4" r="A34">
        <v>327</v>
      </c>
    </row>
    <row spans="1:7" r="35">
      <c t="s" s="3" r="A35">
        <v>309</v>
      </c>
    </row>
    <row spans="1:7" r="36">
      <c t="s" s="4" r="A36">
        <v>312</v>
      </c>
      <c t="n" s="6" r="F36">
        <v>9569715</v>
      </c>
    </row>
    <row spans="1:7" r="37">
      <c t="s" s="4" r="A37">
        <v>326</v>
      </c>
      <c t="n" s="6" r="D37">
        <v>97282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 customWidth="1" max="6" min="6" width="21"/>
  </cols>
  <sheetData>
    <row spans="1:6" r="1">
      <c t="s" s="1" r="A1">
        <v>328</v>
      </c>
      <c t="s" s="2" r="B1">
        <v>69</v>
      </c>
      <c t="s" s="2" r="D1">
        <v>1</v>
      </c>
    </row>
    <row spans="1:6" r="2">
      <c t="s" s="2" r="B2">
        <v>329</v>
      </c>
      <c t="s" s="2" r="C2">
        <v>330</v>
      </c>
      <c t="s" s="2" r="D2">
        <v>331</v>
      </c>
      <c t="s" s="2" r="E2">
        <v>332</v>
      </c>
      <c t="s" s="2" r="F2">
        <v>333</v>
      </c>
    </row>
    <row spans="1:6" r="3">
      <c t="s" s="3" r="A3">
        <v>334</v>
      </c>
    </row>
    <row spans="1:6" r="4">
      <c t="s" s="4" r="A4">
        <v>335</v>
      </c>
      <c t="n" s="6" r="D4">
        <v>1</v>
      </c>
    </row>
    <row spans="1:6" r="5">
      <c t="s" s="4" r="A5">
        <v>77</v>
      </c>
      <c t="n" s="8" r="B5">
        <v>33000</v>
      </c>
      <c t="n" s="8" r="C5">
        <v>47000</v>
      </c>
      <c t="n" s="8" r="E5">
        <v>80000</v>
      </c>
      <c t="n" s="8" r="F5">
        <v>6000</v>
      </c>
    </row>
    <row spans="1:6" r="6">
      <c t="s" s="4" r="A6">
        <v>336</v>
      </c>
      <c t="n" s="8" r="D6">
        <v>347000</v>
      </c>
      <c t="n" s="8" r="E6">
        <v>117000</v>
      </c>
    </row>
    <row spans="1:6" r="7">
      <c t="s" s="4" r="A7">
        <v>337</v>
      </c>
      <c t="s" s="4" r="D7">
        <v>338</v>
      </c>
    </row>
    <row spans="1:6" r="8">
      <c t="s" s="4" r="A8">
        <v>339</v>
      </c>
      <c t="n" s="8" r="D8">
        <v>200000</v>
      </c>
    </row>
    <row spans="1:6" r="9">
      <c t="s" s="4" r="A9">
        <v>340</v>
      </c>
    </row>
    <row spans="1:6" r="10">
      <c t="s" s="3" r="A10">
        <v>334</v>
      </c>
    </row>
    <row spans="1:6" r="11">
      <c t="s" s="4" r="A11">
        <v>337</v>
      </c>
      <c t="s" s="4" r="D11">
        <v>341</v>
      </c>
    </row>
    <row spans="1:6" r="12">
      <c t="s" s="4" r="A12">
        <v>342</v>
      </c>
    </row>
    <row spans="1:6" r="13">
      <c t="s" s="3" r="A13">
        <v>334</v>
      </c>
    </row>
    <row spans="1:6" r="14">
      <c t="s" s="4" r="A14">
        <v>77</v>
      </c>
      <c t="n" s="8" r="D14">
        <v>0</v>
      </c>
    </row>
    <row spans="1:6" r="15">
      <c t="s" s="4" r="A15">
        <v>343</v>
      </c>
      <c t="n" s="8" r="D15">
        <v>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6"/>
  </cols>
  <sheetData>
    <row spans="1:2" r="1">
      <c t="s" s="1" r="A1">
        <v>344</v>
      </c>
      <c t="s" s="2" r="B1">
        <v>1</v>
      </c>
    </row>
    <row spans="1:2" r="2">
      <c t="s" s="2" r="B2">
        <v>2</v>
      </c>
    </row>
    <row spans="1:2" r="3">
      <c t="s" s="4" r="A3">
        <v>345</v>
      </c>
    </row>
    <row spans="1:2" r="4">
      <c t="s" s="3" r="A4">
        <v>346</v>
      </c>
    </row>
    <row spans="1:2" r="5">
      <c t="s" s="4" r="A5">
        <v>347</v>
      </c>
      <c t="s" s="4" r="B5">
        <v>348</v>
      </c>
    </row>
    <row spans="1:2" r="6">
      <c t="s" s="4" r="A6">
        <v>349</v>
      </c>
    </row>
    <row spans="1:2" r="7">
      <c t="s" s="3" r="A7">
        <v>346</v>
      </c>
    </row>
    <row spans="1:2" r="8">
      <c t="s" s="4" r="A8">
        <v>347</v>
      </c>
      <c t="s" s="4" r="B8">
        <v>350</v>
      </c>
    </row>
    <row spans="1:2" r="9">
      <c t="s" s="4" r="A9">
        <v>351</v>
      </c>
    </row>
    <row spans="1:2" r="10">
      <c t="s" s="3" r="A10">
        <v>346</v>
      </c>
    </row>
    <row spans="1:2" r="11">
      <c t="s" s="4" r="A11">
        <v>347</v>
      </c>
      <c t="s" s="4" r="B11">
        <v>348</v>
      </c>
    </row>
    <row spans="1:2" r="12">
      <c t="s" s="4" r="A12">
        <v>352</v>
      </c>
    </row>
    <row spans="1:2" r="13">
      <c t="s" s="3" r="A13">
        <v>346</v>
      </c>
    </row>
    <row spans="1:2" r="14">
      <c t="s" s="4" r="A14">
        <v>347</v>
      </c>
      <c t="s" s="4" r="B1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v>
      </c>
      <c t="s" s="2" r="B1">
        <v>69</v>
      </c>
      <c t="s" s="2" r="J1">
        <v>1</v>
      </c>
    </row>
    <row spans="1:12" r="2">
      <c t="s" s="2" r="B2">
        <v>2</v>
      </c>
      <c t="s" s="2" r="C2">
        <v>70</v>
      </c>
      <c t="s" s="2" r="D2">
        <v>4</v>
      </c>
      <c t="s" s="2" r="E2">
        <v>71</v>
      </c>
      <c t="s" s="2" r="F2">
        <v>32</v>
      </c>
      <c t="s" s="2" r="G2">
        <v>72</v>
      </c>
      <c t="s" s="2" r="H2">
        <v>73</v>
      </c>
      <c t="s" s="2" r="I2">
        <v>74</v>
      </c>
      <c t="s" s="2" r="J2">
        <v>2</v>
      </c>
      <c t="s" s="2" r="K2">
        <v>32</v>
      </c>
      <c t="s" s="2" r="L2">
        <v>75</v>
      </c>
    </row>
    <row spans="1:12" r="3">
      <c t="s" s="3" r="A3">
        <v>76</v>
      </c>
    </row>
    <row spans="1:12" r="4">
      <c t="s" s="4" r="A4">
        <v>77</v>
      </c>
      <c t="n" s="8" r="H4">
        <v>33</v>
      </c>
      <c t="n" s="8" r="I4">
        <v>47</v>
      </c>
      <c t="n" s="8" r="K4">
        <v>80</v>
      </c>
      <c t="n" s="8" r="L4">
        <v>6</v>
      </c>
    </row>
    <row spans="1:12" r="5">
      <c t="s" s="3" r="A5">
        <v>78</v>
      </c>
    </row>
    <row spans="1:12" r="6">
      <c t="s" s="4" r="A6">
        <v>79</v>
      </c>
      <c t="n" s="8" r="B6">
        <v>7157</v>
      </c>
      <c t="n" s="8" r="C6">
        <v>7092</v>
      </c>
      <c t="n" s="8" r="D6">
        <v>6678</v>
      </c>
      <c t="n" s="8" r="E6">
        <v>5021</v>
      </c>
      <c t="n" s="8" r="F6">
        <v>4701</v>
      </c>
      <c t="n" s="8" r="G6">
        <v>2928</v>
      </c>
      <c t="n" s="6" r="H6">
        <v>2648</v>
      </c>
      <c t="n" s="6" r="I6">
        <v>1495</v>
      </c>
      <c t="n" s="8" r="J6">
        <v>25948</v>
      </c>
      <c t="n" s="6" r="K6">
        <v>11772</v>
      </c>
      <c t="n" s="6" r="L6">
        <v>9700</v>
      </c>
    </row>
    <row spans="1:12" r="7">
      <c t="s" s="4" r="A7">
        <v>80</v>
      </c>
      <c t="n" s="6" r="B7">
        <v>2872</v>
      </c>
      <c t="n" s="6" r="C7">
        <v>2954</v>
      </c>
      <c t="n" s="6" r="D7">
        <v>2717</v>
      </c>
      <c t="n" s="6" r="E7">
        <v>2681</v>
      </c>
      <c t="n" s="6" r="F7">
        <v>2607</v>
      </c>
      <c t="n" s="6" r="G7">
        <v>2441</v>
      </c>
      <c t="n" s="6" r="H7">
        <v>2029</v>
      </c>
      <c t="n" s="6" r="I7">
        <v>1510</v>
      </c>
      <c t="n" s="6" r="J7">
        <v>11224</v>
      </c>
      <c t="n" s="6" r="K7">
        <v>8587</v>
      </c>
      <c t="n" s="6" r="L7">
        <v>6166</v>
      </c>
    </row>
    <row spans="1:12" r="8">
      <c t="s" s="4" r="A8">
        <v>81</v>
      </c>
      <c t="n" s="6" r="B8">
        <v>10029</v>
      </c>
      <c t="n" s="6" r="C8">
        <v>10046</v>
      </c>
      <c t="n" s="6" r="D8">
        <v>9395</v>
      </c>
      <c t="n" s="6" r="E8">
        <v>7702</v>
      </c>
      <c t="n" s="6" r="F8">
        <v>7308</v>
      </c>
      <c t="n" s="6" r="G8">
        <v>5369</v>
      </c>
      <c t="n" s="6" r="H8">
        <v>4677</v>
      </c>
      <c t="n" s="6" r="I8">
        <v>3005</v>
      </c>
      <c t="n" s="6" r="J8">
        <v>37172</v>
      </c>
      <c t="n" s="6" r="K8">
        <v>20359</v>
      </c>
      <c t="n" s="6" r="L8">
        <v>15866</v>
      </c>
    </row>
    <row spans="1:12" r="9">
      <c t="s" s="3" r="A9">
        <v>82</v>
      </c>
    </row>
    <row spans="1:12" r="10">
      <c t="s" s="4" r="A10">
        <v>83</v>
      </c>
      <c t="n" s="6" r="B10">
        <v>2</v>
      </c>
      <c t="n" s="6" r="C10">
        <v>4</v>
      </c>
      <c t="n" s="6" r="D10">
        <v>1</v>
      </c>
      <c t="n" s="6" r="E10">
        <v>3</v>
      </c>
      <c t="n" s="6" r="F10">
        <v>4</v>
      </c>
      <c t="n" s="6" r="G10">
        <v>2</v>
      </c>
      <c t="n" s="6" r="H10">
        <v>2</v>
      </c>
      <c t="n" s="6" r="I10">
        <v>1</v>
      </c>
      <c t="n" s="6" r="J10">
        <v>10</v>
      </c>
      <c t="n" s="6" r="K10">
        <v>9</v>
      </c>
      <c t="n" s="6" r="L10">
        <v>2</v>
      </c>
    </row>
    <row spans="1:12" r="11">
      <c t="s" s="4" r="A11">
        <v>84</v>
      </c>
      <c t="n" s="6" r="B11">
        <v>-689</v>
      </c>
      <c t="n" s="6" r="C11">
        <v>-509</v>
      </c>
      <c t="n" s="6" r="D11">
        <v>-513</v>
      </c>
      <c t="n" s="6" r="E11">
        <v>-721</v>
      </c>
      <c t="n" s="6" r="F11">
        <v>-163</v>
      </c>
      <c t="n" s="6" r="G11">
        <v>-191</v>
      </c>
      <c t="n" s="6" r="H11">
        <v>-268</v>
      </c>
      <c t="n" s="6" r="I11">
        <v>-461</v>
      </c>
      <c t="n" s="6" r="J11">
        <v>-2432</v>
      </c>
      <c t="n" s="6" r="K11">
        <v>-1083</v>
      </c>
      <c t="n" s="6" r="L11">
        <v>-1487</v>
      </c>
    </row>
    <row spans="1:12" r="12">
      <c t="s" s="4" r="A12">
        <v>85</v>
      </c>
      <c t="n" s="6" r="H12">
        <v>-2493</v>
      </c>
      <c t="n" s="6" r="K12">
        <v>-2493</v>
      </c>
    </row>
    <row spans="1:12" r="13">
      <c t="s" s="4" r="A13">
        <v>86</v>
      </c>
      <c t="n" s="6" r="I13">
        <v>504</v>
      </c>
      <c t="n" s="6" r="K13">
        <v>504</v>
      </c>
      <c t="n" s="6" r="L13">
        <v>202</v>
      </c>
    </row>
    <row spans="1:12" r="14">
      <c t="s" s="4" r="A14">
        <v>87</v>
      </c>
      <c t="n" s="6" r="B14">
        <v>-687</v>
      </c>
      <c t="n" s="6" r="C14">
        <v>-505</v>
      </c>
      <c t="n" s="6" r="D14">
        <v>-512</v>
      </c>
      <c t="n" s="6" r="E14">
        <v>-718</v>
      </c>
      <c t="n" s="6" r="F14">
        <v>-159</v>
      </c>
      <c t="n" s="6" r="G14">
        <v>-189</v>
      </c>
      <c t="n" s="6" r="H14">
        <v>-2759</v>
      </c>
      <c t="n" s="6" r="I14">
        <v>44</v>
      </c>
      <c t="n" s="6" r="J14">
        <v>-2422</v>
      </c>
      <c t="n" s="6" r="K14">
        <v>-3063</v>
      </c>
      <c t="n" s="6" r="L14">
        <v>-1283</v>
      </c>
    </row>
    <row spans="1:12" r="15">
      <c t="s" s="4" r="A15">
        <v>88</v>
      </c>
      <c t="n" s="8" r="B15">
        <v>-10716</v>
      </c>
      <c t="n" s="8" r="C15">
        <v>-10551</v>
      </c>
      <c t="n" s="8" r="D15">
        <v>-9907</v>
      </c>
      <c t="n" s="8" r="E15">
        <v>-8420</v>
      </c>
      <c t="n" s="8" r="F15">
        <v>-7467</v>
      </c>
      <c t="n" s="8" r="G15">
        <v>-5558</v>
      </c>
      <c t="n" s="8" r="H15">
        <v>-7403</v>
      </c>
      <c t="n" s="8" r="I15">
        <v>-2914</v>
      </c>
      <c t="n" s="8" r="J15">
        <v>-39594</v>
      </c>
      <c t="n" s="8" r="K15">
        <v>-23342</v>
      </c>
      <c t="n" s="8" r="L15">
        <v>-17143</v>
      </c>
    </row>
    <row spans="1:12" r="16">
      <c t="s" s="3" r="A16">
        <v>89</v>
      </c>
    </row>
    <row spans="1:12" r="17">
      <c t="s" s="4" r="A17">
        <v>90</v>
      </c>
      <c t="n" s="7" r="B17">
        <v>-0.39</v>
      </c>
      <c t="n" s="7" r="C17">
        <v>-0.39</v>
      </c>
      <c t="n" s="7" r="D17">
        <v>-0.37</v>
      </c>
      <c t="n" s="7" r="E17">
        <v>-0.41</v>
      </c>
      <c t="n" s="7" r="F17">
        <v>-0.37</v>
      </c>
      <c t="n" s="7" r="G17">
        <v>-0.28</v>
      </c>
      <c t="n" s="7" r="H17">
        <v>-0.44</v>
      </c>
      <c t="n" s="7" r="I17">
        <v>-3.7</v>
      </c>
      <c t="n" s="7" r="J17">
        <v>-1.56</v>
      </c>
      <c t="n" s="7" r="K17">
        <v>-1.6</v>
      </c>
      <c t="n" s="7" r="L17">
        <v>-25.05</v>
      </c>
    </row>
    <row spans="1:12" r="18">
      <c t="s" s="3" r="A18">
        <v>91</v>
      </c>
    </row>
    <row spans="1:12" r="19">
      <c t="s" s="4" r="A19">
        <v>90</v>
      </c>
      <c t="n" s="6" r="B19">
        <v>27346780</v>
      </c>
      <c t="n" s="6" r="C19">
        <v>27307103</v>
      </c>
      <c t="n" s="6" r="D19">
        <v>26690673</v>
      </c>
      <c t="n" s="6" r="E19">
        <v>20350557</v>
      </c>
      <c t="n" s="6" r="F19">
        <v>20125009</v>
      </c>
      <c t="n" s="6" r="G19">
        <v>20124574</v>
      </c>
      <c t="n" s="6" r="H19">
        <v>16883716</v>
      </c>
      <c t="n" s="6" r="I19">
        <v>786986</v>
      </c>
      <c t="n" s="6" r="J19">
        <v>25431332</v>
      </c>
      <c t="n" s="6" r="K19">
        <v>14548516</v>
      </c>
      <c t="n" s="6" r="L19">
        <v>68433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4</v>
      </c>
      <c t="s" s="2" r="B1">
        <v>69</v>
      </c>
      <c t="s" s="2" r="J1">
        <v>1</v>
      </c>
    </row>
    <row spans="1:12" r="2">
      <c t="s" s="2" r="B2">
        <v>2</v>
      </c>
      <c t="s" s="2" r="C2">
        <v>70</v>
      </c>
      <c t="s" s="2" r="D2">
        <v>4</v>
      </c>
      <c t="s" s="2" r="E2">
        <v>71</v>
      </c>
      <c t="s" s="2" r="F2">
        <v>32</v>
      </c>
      <c t="s" s="2" r="G2">
        <v>72</v>
      </c>
      <c t="s" s="2" r="H2">
        <v>73</v>
      </c>
      <c t="s" s="2" r="I2">
        <v>74</v>
      </c>
      <c t="s" s="2" r="J2">
        <v>2</v>
      </c>
      <c t="s" s="2" r="K2">
        <v>32</v>
      </c>
      <c t="s" s="2" r="L2">
        <v>75</v>
      </c>
    </row>
    <row spans="1:12" r="3">
      <c t="s" s="3" r="A3">
        <v>177</v>
      </c>
    </row>
    <row spans="1:12" r="4">
      <c t="s" s="4" r="A4">
        <v>88</v>
      </c>
      <c t="n" s="8" r="J4">
        <v>-39594</v>
      </c>
      <c t="n" s="8" r="K4">
        <v>-23342</v>
      </c>
      <c t="n" s="8" r="L4">
        <v>-17143</v>
      </c>
    </row>
    <row spans="1:12" r="5">
      <c t="s" s="4" r="A5">
        <v>355</v>
      </c>
      <c t="n" s="6" r="B5">
        <v>27346780</v>
      </c>
      <c t="n" s="6" r="C5">
        <v>27307103</v>
      </c>
      <c t="n" s="6" r="D5">
        <v>26690673</v>
      </c>
      <c t="n" s="6" r="E5">
        <v>20350557</v>
      </c>
      <c t="n" s="6" r="F5">
        <v>20125009</v>
      </c>
      <c t="n" s="6" r="G5">
        <v>20124574</v>
      </c>
      <c t="n" s="6" r="H5">
        <v>16883716</v>
      </c>
      <c t="n" s="6" r="I5">
        <v>786986</v>
      </c>
      <c t="n" s="6" r="J5">
        <v>25431332</v>
      </c>
      <c t="n" s="6" r="K5">
        <v>14548516</v>
      </c>
      <c t="n" s="6" r="L5">
        <v>684330</v>
      </c>
    </row>
    <row spans="1:12" r="6">
      <c t="s" s="4" r="A6">
        <v>356</v>
      </c>
      <c t="n" s="7" r="B6">
        <v>-0.39</v>
      </c>
      <c t="n" s="7" r="C6">
        <v>-0.39</v>
      </c>
      <c t="n" s="7" r="D6">
        <v>-0.37</v>
      </c>
      <c t="n" s="7" r="E6">
        <v>-0.41</v>
      </c>
      <c t="n" s="7" r="F6">
        <v>-0.37</v>
      </c>
      <c t="n" s="7" r="G6">
        <v>-0.28</v>
      </c>
      <c t="n" s="7" r="H6">
        <v>-0.44</v>
      </c>
      <c t="n" s="7" r="I6">
        <v>-3.7</v>
      </c>
      <c t="n" s="7" r="J6">
        <v>-1.56</v>
      </c>
      <c t="n" s="7" r="K6">
        <v>-1.6</v>
      </c>
      <c t="n" s="7" r="L6">
        <v>-25.0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7</v>
      </c>
      <c t="s" s="2" r="B1">
        <v>1</v>
      </c>
    </row>
    <row spans="1:4" r="2">
      <c t="s" s="2" r="B2">
        <v>2</v>
      </c>
      <c t="s" s="2" r="C2">
        <v>32</v>
      </c>
      <c t="s" s="2" r="D2">
        <v>75</v>
      </c>
    </row>
    <row spans="1:4" r="3">
      <c t="s" s="4" r="A3">
        <v>97</v>
      </c>
    </row>
    <row spans="1:4" r="4">
      <c t="s" s="3" r="A4">
        <v>358</v>
      </c>
    </row>
    <row spans="1:4" r="5">
      <c t="s" s="4" r="A5">
        <v>359</v>
      </c>
      <c t="n" s="6" r="D5">
        <v>6826004</v>
      </c>
    </row>
    <row spans="1:4" r="6">
      <c t="s" s="4" r="A6">
        <v>360</v>
      </c>
    </row>
    <row spans="1:4" r="7">
      <c t="s" s="3" r="A7">
        <v>358</v>
      </c>
    </row>
    <row spans="1:4" r="8">
      <c t="s" s="4" r="A8">
        <v>359</v>
      </c>
      <c t="n" s="6" r="B8">
        <v>3454926</v>
      </c>
      <c t="n" s="6" r="C8">
        <v>2126176</v>
      </c>
      <c t="n" s="6" r="D8">
        <v>1062694</v>
      </c>
    </row>
    <row spans="1:4" r="9">
      <c t="s" s="4" r="A9">
        <v>361</v>
      </c>
    </row>
    <row spans="1:4" r="10">
      <c t="s" s="3" r="A10">
        <v>358</v>
      </c>
    </row>
    <row spans="1:4" r="11">
      <c t="s" s="4" r="A11">
        <v>359</v>
      </c>
      <c t="n" s="6" r="B11">
        <v>300564</v>
      </c>
      <c t="n" s="6" r="C11">
        <v>128663</v>
      </c>
    </row>
    <row spans="1:4" r="12">
      <c t="s" s="4" r="A12">
        <v>362</v>
      </c>
    </row>
    <row spans="1:4" r="13">
      <c t="s" s="3" r="A13">
        <v>358</v>
      </c>
    </row>
    <row spans="1:4" r="14">
      <c t="s" s="4" r="A14">
        <v>359</v>
      </c>
      <c t="n" s="6" r="D14">
        <v>128663</v>
      </c>
    </row>
    <row spans="1:4" r="15">
      <c t="s" s="4" r="A15">
        <v>363</v>
      </c>
    </row>
    <row spans="1:4" r="16">
      <c t="s" s="3" r="A16">
        <v>358</v>
      </c>
    </row>
    <row spans="1:4" r="17">
      <c t="s" s="4" r="A17">
        <v>359</v>
      </c>
      <c t="n" s="6" r="D17">
        <v>7547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32</v>
      </c>
    </row>
    <row spans="1:3" r="2">
      <c t="s" s="3" r="A2">
        <v>346</v>
      </c>
    </row>
    <row spans="1:3" r="3">
      <c t="s" s="4" r="A3">
        <v>365</v>
      </c>
      <c t="n" s="8" r="B3">
        <v>1722</v>
      </c>
      <c t="n" s="8" r="C3">
        <v>1832</v>
      </c>
    </row>
    <row spans="1:3" r="4">
      <c t="s" s="4" r="A4">
        <v>366</v>
      </c>
      <c t="n" s="6" r="B4">
        <v>-1146</v>
      </c>
      <c t="n" s="6" r="C4">
        <v>-1490</v>
      </c>
    </row>
    <row spans="1:3" r="5">
      <c t="s" s="4" r="A5">
        <v>37</v>
      </c>
      <c t="n" s="6" r="B5">
        <v>576</v>
      </c>
      <c t="n" s="6" r="C5">
        <v>342</v>
      </c>
    </row>
    <row spans="1:3" r="6">
      <c t="s" s="4" r="A6">
        <v>345</v>
      </c>
    </row>
    <row spans="1:3" r="7">
      <c t="s" s="3" r="A7">
        <v>346</v>
      </c>
    </row>
    <row spans="1:3" r="8">
      <c t="s" s="4" r="A8">
        <v>365</v>
      </c>
      <c t="n" s="6" r="B8">
        <v>1314</v>
      </c>
      <c t="n" s="6" r="C8">
        <v>1163</v>
      </c>
    </row>
    <row spans="1:3" r="9">
      <c t="s" s="4" r="A9">
        <v>349</v>
      </c>
    </row>
    <row spans="1:3" r="10">
      <c t="s" s="3" r="A10">
        <v>346</v>
      </c>
    </row>
    <row spans="1:3" r="11">
      <c t="s" s="4" r="A11">
        <v>365</v>
      </c>
      <c t="n" s="6" r="B11">
        <v>350</v>
      </c>
      <c t="n" s="6" r="C11">
        <v>260</v>
      </c>
    </row>
    <row spans="1:3" r="12">
      <c t="s" s="4" r="A12">
        <v>351</v>
      </c>
    </row>
    <row spans="1:3" r="13">
      <c t="s" s="3" r="A13">
        <v>346</v>
      </c>
    </row>
    <row spans="1:3" r="14">
      <c t="s" s="4" r="A14">
        <v>365</v>
      </c>
      <c t="n" s="6" r="B14">
        <v>25</v>
      </c>
      <c t="n" s="6" r="C14">
        <v>292</v>
      </c>
    </row>
    <row spans="1:3" r="15">
      <c t="s" s="4" r="A15">
        <v>352</v>
      </c>
    </row>
    <row spans="1:3" r="16">
      <c t="s" s="3" r="A16">
        <v>346</v>
      </c>
    </row>
    <row spans="1:3" r="17">
      <c t="s" s="4" r="A17">
        <v>365</v>
      </c>
      <c t="n" s="8" r="B17">
        <v>33</v>
      </c>
      <c t="n" s="8" r="C17">
        <v>1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7</v>
      </c>
      <c t="s" s="2" r="B1">
        <v>1</v>
      </c>
    </row>
    <row spans="1:4" r="2">
      <c t="s" s="2" r="B2">
        <v>2</v>
      </c>
      <c t="s" s="2" r="C2">
        <v>32</v>
      </c>
      <c t="s" s="2" r="D2">
        <v>75</v>
      </c>
    </row>
    <row spans="1:4" r="3">
      <c t="s" s="3" r="A3">
        <v>180</v>
      </c>
    </row>
    <row spans="1:4" r="4">
      <c t="s" s="4" r="A4">
        <v>141</v>
      </c>
      <c t="n" s="8" r="B4">
        <v>192</v>
      </c>
      <c t="n" s="8" r="C4">
        <v>126</v>
      </c>
      <c t="n" s="8" r="D4">
        <v>1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32</v>
      </c>
    </row>
    <row spans="1:3" r="2">
      <c t="s" s="3" r="A2">
        <v>183</v>
      </c>
    </row>
    <row spans="1:3" r="3">
      <c t="s" s="4" r="A3">
        <v>369</v>
      </c>
      <c t="n" s="8" r="B3">
        <v>2631</v>
      </c>
      <c t="n" s="8" r="C3">
        <v>848</v>
      </c>
    </row>
    <row spans="1:3" r="4">
      <c t="s" s="4" r="A4">
        <v>370</v>
      </c>
      <c t="n" s="6" r="B4">
        <v>945</v>
      </c>
      <c t="n" s="6" r="C4">
        <v>580</v>
      </c>
    </row>
    <row spans="1:3" r="5">
      <c t="s" s="4" r="A5">
        <v>371</v>
      </c>
      <c t="n" s="6" r="B5">
        <v>1864</v>
      </c>
      <c t="n" s="6" r="C5">
        <v>983</v>
      </c>
    </row>
    <row spans="1:3" r="6">
      <c t="s" s="4" r="A6">
        <v>372</v>
      </c>
      <c t="n" s="6" r="B6">
        <v>136</v>
      </c>
      <c t="n" s="6" r="C6">
        <v>574</v>
      </c>
    </row>
    <row spans="1:3" r="7">
      <c t="s" s="4" r="A7">
        <v>373</v>
      </c>
      <c t="n" s="6" r="B7">
        <v>883</v>
      </c>
      <c t="n" s="6" r="C7">
        <v>663</v>
      </c>
    </row>
    <row spans="1:3" r="8">
      <c t="s" s="4" r="A8">
        <v>374</v>
      </c>
      <c t="n" s="8" r="B8">
        <v>6459</v>
      </c>
      <c t="n" s="8" r="C8">
        <v>36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16"/>
    <col customWidth="1" max="7" min="7" width="21"/>
    <col customWidth="1" max="8" min="8" width="20"/>
    <col customWidth="1" max="9" min="9" width="21"/>
    <col customWidth="1" max="10" min="10" width="21"/>
    <col customWidth="1" max="11" min="11" width="21"/>
  </cols>
  <sheetData>
    <row spans="1:11" r="1">
      <c t="s" s="1" r="A1">
        <v>375</v>
      </c>
      <c t="s" s="2" r="B1">
        <v>376</v>
      </c>
      <c t="s" s="2" r="C1">
        <v>377</v>
      </c>
      <c t="s" s="2" r="D1">
        <v>330</v>
      </c>
      <c t="s" s="2" r="E1">
        <v>329</v>
      </c>
      <c t="s" s="2" r="F1">
        <v>2</v>
      </c>
      <c t="s" s="2" r="G1">
        <v>332</v>
      </c>
      <c t="s" s="2" r="H1">
        <v>378</v>
      </c>
      <c t="s" s="2" r="I1">
        <v>379</v>
      </c>
      <c t="s" s="2" r="J1">
        <v>380</v>
      </c>
      <c t="s" s="2" r="K1">
        <v>381</v>
      </c>
    </row>
    <row spans="1:11" r="2">
      <c t="s" s="3" r="A2">
        <v>270</v>
      </c>
    </row>
    <row spans="1:11" r="3">
      <c t="s" s="4" r="A3">
        <v>382</v>
      </c>
      <c t="n" s="8" r="I3">
        <v>8824000</v>
      </c>
    </row>
    <row spans="1:11" r="4">
      <c t="s" s="4" r="A4">
        <v>383</v>
      </c>
      <c t="s" s="4" r="I4">
        <v>384</v>
      </c>
    </row>
    <row spans="1:11" r="5">
      <c t="s" s="4" r="A5">
        <v>385</v>
      </c>
      <c t="n" s="8" r="G5">
        <v>20129000</v>
      </c>
    </row>
    <row spans="1:11" r="6">
      <c t="s" s="4" r="A6">
        <v>85</v>
      </c>
      <c t="n" s="8" r="E6">
        <v>-2493000</v>
      </c>
      <c t="n" s="8" r="G6">
        <v>-2493000</v>
      </c>
    </row>
    <row spans="1:11" r="7">
      <c t="s" s="4" r="A7">
        <v>386</v>
      </c>
    </row>
    <row spans="1:11" r="8">
      <c t="s" s="3" r="A8">
        <v>270</v>
      </c>
    </row>
    <row spans="1:11" r="9">
      <c t="s" s="4" r="A9">
        <v>382</v>
      </c>
      <c t="n" s="8" r="J9">
        <v>1500000</v>
      </c>
      <c t="n" s="8" r="K9">
        <v>5000000</v>
      </c>
    </row>
    <row spans="1:11" r="10">
      <c t="s" s="4" r="A10">
        <v>383</v>
      </c>
      <c t="s" s="4" r="D10">
        <v>384</v>
      </c>
      <c t="s" s="4" r="J10">
        <v>384</v>
      </c>
      <c t="s" s="4" r="K10">
        <v>384</v>
      </c>
    </row>
    <row spans="1:11" r="11">
      <c t="s" s="4" r="A11">
        <v>387</v>
      </c>
      <c t="n" s="6" r="H11">
        <v>60532</v>
      </c>
    </row>
    <row spans="1:11" r="12">
      <c t="s" s="4" r="A12">
        <v>388</v>
      </c>
      <c t="n" s="8" r="B12">
        <v>474000</v>
      </c>
    </row>
    <row spans="1:11" r="13">
      <c t="s" s="4" r="A13">
        <v>389</v>
      </c>
      <c t="s" s="4" r="B13">
        <v>390</v>
      </c>
    </row>
    <row spans="1:11" r="14">
      <c t="s" s="4" r="A14">
        <v>391</v>
      </c>
      <c t="s" s="4" r="B14">
        <v>392</v>
      </c>
    </row>
    <row spans="1:11" r="15">
      <c t="s" s="4" r="A15">
        <v>393</v>
      </c>
      <c t="s" s="4" r="B15">
        <v>394</v>
      </c>
    </row>
    <row spans="1:11" r="16">
      <c t="s" s="4" r="A16">
        <v>395</v>
      </c>
      <c t="n" s="8" r="B16">
        <v>0</v>
      </c>
    </row>
    <row spans="1:11" r="17">
      <c t="s" s="4" r="A17">
        <v>396</v>
      </c>
      <c t="n" s="10" r="D17">
        <v>0.775</v>
      </c>
    </row>
    <row spans="1:11" r="18">
      <c t="s" s="4" r="A18">
        <v>397</v>
      </c>
      <c t="s" s="4" r="F18">
        <v>318</v>
      </c>
    </row>
    <row spans="1:11" r="19">
      <c t="s" s="4" r="A19">
        <v>85</v>
      </c>
      <c t="n" s="8" r="C19">
        <v>-2493000</v>
      </c>
    </row>
    <row spans="1:11" r="20">
      <c t="s" s="4" r="A20">
        <v>398</v>
      </c>
    </row>
    <row spans="1:11" r="21">
      <c t="s" s="3" r="A21">
        <v>270</v>
      </c>
    </row>
    <row spans="1:11" r="22">
      <c t="s" s="4" r="A22">
        <v>382</v>
      </c>
      <c t="n" s="8" r="D22">
        <v>6000000</v>
      </c>
    </row>
    <row spans="1:11" r="23">
      <c t="s" s="4" r="A23">
        <v>399</v>
      </c>
    </row>
    <row spans="1:11" r="24">
      <c t="s" s="3" r="A24">
        <v>270</v>
      </c>
    </row>
    <row spans="1:11" r="25">
      <c t="s" s="4" r="A25">
        <v>382</v>
      </c>
      <c t="n" s="8" r="D25">
        <v>2500000</v>
      </c>
    </row>
    <row spans="1:11" r="26">
      <c t="s" s="4" r="A26">
        <v>400</v>
      </c>
    </row>
    <row spans="1:11" r="27">
      <c t="s" s="3" r="A27">
        <v>270</v>
      </c>
    </row>
    <row spans="1:11" r="28">
      <c t="s" s="4" r="A28">
        <v>385</v>
      </c>
      <c t="n" s="8" r="B28">
        <v>176000</v>
      </c>
    </row>
    <row spans="1:11" r="29">
      <c t="s" s="4" r="A29">
        <v>401</v>
      </c>
      <c t="n" s="6" r="B29">
        <v>9021175</v>
      </c>
    </row>
    <row spans="1:11" r="30">
      <c t="s" s="4" r="A30">
        <v>402</v>
      </c>
      <c t="n" s="7" r="B30">
        <v>0.74</v>
      </c>
    </row>
    <row spans="1:11" r="31">
      <c t="s" s="4" r="A31">
        <v>403</v>
      </c>
      <c t="s" s="4" r="B31">
        <v>404</v>
      </c>
    </row>
    <row spans="1:11" r="32">
      <c t="s" s="4" r="A32">
        <v>387</v>
      </c>
      <c t="n" s="6" r="B32">
        <v>878370</v>
      </c>
    </row>
    <row spans="1:11" r="33">
      <c t="s" s="4" r="A33">
        <v>405</v>
      </c>
      <c t="n" s="7" r="B33">
        <v>0.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O76"/>
  <sheetViews>
    <sheetView workbookViewId="0">
      <selection activeCell="A1" sqref="A1"/>
    </sheetView>
  </sheetViews>
  <sheetFormatPr baseColWidth="10" defaultRowHeight="15"/>
  <cols>
    <col customWidth="1" max="1" min="1" width="80"/>
    <col customWidth="1" max="2" min="2" width="20"/>
    <col customWidth="1" max="3" min="3" width="45"/>
    <col customWidth="1" max="4" min="4" width="21"/>
    <col customWidth="1" max="5" min="5" width="21"/>
    <col customWidth="1" max="6" min="6" width="21"/>
    <col customWidth="1" max="7" min="7" width="37"/>
    <col customWidth="1" max="8" min="8" width="21"/>
    <col customWidth="1" max="9" min="9" width="80"/>
    <col customWidth="1" max="10" min="10" width="21"/>
    <col customWidth="1" max="11" min="11" width="21"/>
    <col customWidth="1" max="12" min="12" width="21"/>
    <col customWidth="1" max="13" min="13" width="21"/>
    <col customWidth="1" max="14" min="14" width="20"/>
    <col customWidth="1" max="15" min="15" width="14"/>
  </cols>
  <sheetData>
    <row spans="1:15" r="1">
      <c t="s" s="1" r="A1">
        <v>406</v>
      </c>
      <c t="s" s="2" r="B1">
        <v>407</v>
      </c>
      <c t="s" s="2" r="C1">
        <v>408</v>
      </c>
      <c t="s" s="2" r="D1">
        <v>409</v>
      </c>
      <c t="s" s="2" r="E1">
        <v>410</v>
      </c>
      <c t="s" s="2" r="F1">
        <v>411</v>
      </c>
      <c t="s" s="2" r="G1">
        <v>412</v>
      </c>
      <c t="s" s="2" r="H1">
        <v>410</v>
      </c>
      <c t="s" s="2" r="I1">
        <v>413</v>
      </c>
      <c t="s" s="2" r="J1">
        <v>332</v>
      </c>
      <c t="s" s="2" r="K1">
        <v>333</v>
      </c>
      <c t="s" s="2" r="L1">
        <v>414</v>
      </c>
      <c t="s" s="2" r="M1">
        <v>415</v>
      </c>
      <c t="s" s="2" r="N1">
        <v>416</v>
      </c>
      <c t="s" s="2" r="O1">
        <v>417</v>
      </c>
    </row>
    <row spans="1:15" r="2">
      <c t="s" s="3" r="A2">
        <v>270</v>
      </c>
    </row>
    <row spans="1:15" r="3">
      <c t="s" s="4" r="A3">
        <v>418</v>
      </c>
      <c t="n" s="8" r="I3">
        <v>20324000</v>
      </c>
    </row>
    <row spans="1:15" r="4">
      <c t="s" s="4" r="A4">
        <v>153</v>
      </c>
      <c t="n" s="6" r="I4">
        <v>2628000</v>
      </c>
      <c t="n" s="8" r="J4">
        <v>140000</v>
      </c>
      <c t="n" s="8" r="K4">
        <v>35000</v>
      </c>
    </row>
    <row spans="1:15" r="5">
      <c t="s" s="4" r="A5">
        <v>339</v>
      </c>
      <c t="n" s="6" r="I5">
        <v>200000</v>
      </c>
    </row>
    <row spans="1:15" r="6">
      <c t="s" s="4" r="A6">
        <v>419</v>
      </c>
      <c t="n" s="6" r="I6">
        <v>500000</v>
      </c>
    </row>
    <row spans="1:15" r="7">
      <c t="s" s="4" r="A7">
        <v>155</v>
      </c>
      <c t="n" s="6" r="I7">
        <v>21000000</v>
      </c>
    </row>
    <row spans="1:15" r="8">
      <c t="s" s="4" r="A8">
        <v>383</v>
      </c>
      <c t="s" s="4" r="O8">
        <v>384</v>
      </c>
    </row>
    <row spans="1:15" r="9">
      <c t="s" s="4" r="A9">
        <v>372</v>
      </c>
      <c t="n" s="8" r="I9">
        <v>136000</v>
      </c>
      <c t="n" s="6" r="J9">
        <v>574000</v>
      </c>
    </row>
    <row spans="1:15" r="10">
      <c t="s" s="4" r="A10">
        <v>98</v>
      </c>
    </row>
    <row spans="1:15" r="11">
      <c t="s" s="3" r="A11">
        <v>270</v>
      </c>
    </row>
    <row spans="1:15" r="12">
      <c t="s" s="4" r="A12">
        <v>420</v>
      </c>
      <c t="n" s="6" r="B12">
        <v>6716000</v>
      </c>
    </row>
    <row spans="1:15" r="13">
      <c t="s" s="4" r="A13">
        <v>421</v>
      </c>
    </row>
    <row spans="1:15" r="14">
      <c t="s" s="3" r="A14">
        <v>270</v>
      </c>
    </row>
    <row spans="1:15" r="15">
      <c t="s" s="4" r="A15">
        <v>422</v>
      </c>
      <c t="s" s="4" r="I15">
        <v>423</v>
      </c>
    </row>
    <row spans="1:15" r="16">
      <c t="s" s="4" r="A16">
        <v>424</v>
      </c>
    </row>
    <row spans="1:15" r="17">
      <c t="s" s="3" r="A17">
        <v>270</v>
      </c>
    </row>
    <row spans="1:15" r="18">
      <c t="s" s="4" r="A18">
        <v>372</v>
      </c>
      <c t="n" s="8" r="J18">
        <v>574000</v>
      </c>
    </row>
    <row spans="1:15" r="19">
      <c t="s" s="4" r="A19">
        <v>425</v>
      </c>
    </row>
    <row spans="1:15" r="20">
      <c t="s" s="3" r="A20">
        <v>270</v>
      </c>
    </row>
    <row spans="1:15" r="21">
      <c t="s" s="4" r="A21">
        <v>426</v>
      </c>
      <c t="n" s="8" r="G21">
        <v>10000000</v>
      </c>
    </row>
    <row spans="1:15" r="22">
      <c t="s" s="4" r="A22">
        <v>419</v>
      </c>
      <c t="n" s="8" r="D22">
        <v>200000</v>
      </c>
    </row>
    <row spans="1:15" r="23">
      <c t="s" s="4" r="A23">
        <v>155</v>
      </c>
      <c t="n" s="8" r="E23">
        <v>5000000</v>
      </c>
      <c t="n" s="8" r="F23">
        <v>5000000</v>
      </c>
      <c t="n" s="8" r="H23">
        <v>10000000</v>
      </c>
    </row>
    <row spans="1:15" r="24">
      <c t="s" s="4" r="A24">
        <v>427</v>
      </c>
      <c t="s" s="4" r="G24">
        <v>428</v>
      </c>
    </row>
    <row spans="1:15" r="25">
      <c t="s" s="4" r="A25">
        <v>383</v>
      </c>
      <c t="s" s="4" r="G25">
        <v>429</v>
      </c>
    </row>
    <row spans="1:15" r="26">
      <c t="s" s="4" r="A26">
        <v>430</v>
      </c>
      <c t="s" s="4" r="G26">
        <v>431</v>
      </c>
    </row>
    <row spans="1:15" r="27">
      <c t="s" s="4" r="A27">
        <v>432</v>
      </c>
      <c t="n" s="8" r="I27">
        <v>600000</v>
      </c>
    </row>
    <row spans="1:15" r="28">
      <c t="s" s="4" r="A28">
        <v>433</v>
      </c>
      <c t="n" s="6" r="D28">
        <v>3600000</v>
      </c>
    </row>
    <row spans="1:15" r="29">
      <c t="s" s="4" r="A29">
        <v>434</v>
      </c>
    </row>
    <row spans="1:15" r="30">
      <c t="s" s="3" r="A30">
        <v>270</v>
      </c>
    </row>
    <row spans="1:15" r="31">
      <c t="s" s="4" r="A31">
        <v>435</v>
      </c>
      <c t="n" s="7" r="G31">
        <v>12.04</v>
      </c>
    </row>
    <row spans="1:15" r="32">
      <c t="s" s="4" r="A32">
        <v>436</v>
      </c>
      <c t="s" s="4" r="G32">
        <v>437</v>
      </c>
    </row>
    <row spans="1:15" r="33">
      <c t="s" s="4" r="A33">
        <v>438</v>
      </c>
      <c t="s" s="4" r="G33">
        <v>439</v>
      </c>
    </row>
    <row spans="1:15" r="34">
      <c t="s" s="4" r="A34">
        <v>440</v>
      </c>
    </row>
    <row spans="1:15" r="35">
      <c t="s" s="3" r="A35">
        <v>270</v>
      </c>
    </row>
    <row spans="1:15" r="36">
      <c t="s" s="4" r="A36">
        <v>441</v>
      </c>
      <c t="n" s="6" r="N36">
        <v>66436</v>
      </c>
    </row>
    <row spans="1:15" r="37">
      <c t="s" s="4" r="A37">
        <v>442</v>
      </c>
    </row>
    <row spans="1:15" r="38">
      <c t="s" s="3" r="A38">
        <v>270</v>
      </c>
    </row>
    <row spans="1:15" r="39">
      <c t="s" s="4" r="A39">
        <v>441</v>
      </c>
      <c t="n" s="6" r="G39">
        <v>66436</v>
      </c>
    </row>
    <row spans="1:15" r="40">
      <c t="s" s="4" r="A40">
        <v>443</v>
      </c>
    </row>
    <row spans="1:15" r="41">
      <c t="s" s="3" r="A41">
        <v>270</v>
      </c>
    </row>
    <row spans="1:15" r="42">
      <c t="s" s="4" r="A42">
        <v>420</v>
      </c>
      <c t="n" s="6" r="C42">
        <v>135501</v>
      </c>
    </row>
    <row spans="1:15" r="43">
      <c t="s" s="4" r="A43">
        <v>444</v>
      </c>
      <c t="n" s="7" r="C43">
        <v>7.38</v>
      </c>
    </row>
    <row spans="1:15" r="44">
      <c t="s" s="4" r="A44">
        <v>153</v>
      </c>
      <c t="n" s="8" r="C44">
        <v>1000000</v>
      </c>
    </row>
    <row spans="1:15" r="45">
      <c t="s" s="4" r="A45">
        <v>445</v>
      </c>
    </row>
    <row spans="1:15" r="46">
      <c t="s" s="3" r="A46">
        <v>270</v>
      </c>
    </row>
    <row spans="1:15" r="47">
      <c t="s" s="4" r="A47">
        <v>426</v>
      </c>
      <c t="n" s="8" r="C47">
        <v>26000000</v>
      </c>
    </row>
    <row spans="1:15" r="48">
      <c t="s" s="4" r="A48">
        <v>418</v>
      </c>
      <c t="n" s="8" r="I48">
        <v>21000000</v>
      </c>
    </row>
    <row spans="1:15" r="49">
      <c t="s" s="4" r="A49">
        <v>446</v>
      </c>
      <c t="s" s="4" r="C49">
        <v>447</v>
      </c>
    </row>
    <row spans="1:15" r="50">
      <c t="s" s="4" r="A50">
        <v>448</v>
      </c>
      <c t="s" s="4" r="I50">
        <v>449</v>
      </c>
    </row>
    <row spans="1:15" r="51">
      <c t="s" s="4" r="A51">
        <v>450</v>
      </c>
      <c t="s" s="4" r="C51">
        <v>451</v>
      </c>
    </row>
    <row spans="1:15" r="52">
      <c t="s" s="4" r="A52">
        <v>452</v>
      </c>
      <c t="s" s="4" r="C52">
        <v>453</v>
      </c>
    </row>
    <row spans="1:15" r="53">
      <c t="s" s="4" r="A53">
        <v>454</v>
      </c>
      <c t="s" s="4" r="C53">
        <v>455</v>
      </c>
    </row>
    <row spans="1:15" r="54">
      <c t="s" s="4" r="A54">
        <v>456</v>
      </c>
      <c t="s" s="4" r="C54">
        <v>457</v>
      </c>
    </row>
    <row spans="1:15" r="55">
      <c t="s" s="4" r="A55">
        <v>458</v>
      </c>
      <c t="s" s="4" r="C55">
        <v>459</v>
      </c>
    </row>
    <row spans="1:15" r="56">
      <c t="s" s="4" r="A56">
        <v>460</v>
      </c>
      <c t="s" s="4" r="C56">
        <v>461</v>
      </c>
    </row>
    <row spans="1:15" r="57">
      <c t="s" s="4" r="A57">
        <v>462</v>
      </c>
      <c t="n" s="8" r="D57">
        <v>824000</v>
      </c>
    </row>
    <row spans="1:15" r="58">
      <c t="s" s="4" r="A58">
        <v>463</v>
      </c>
    </row>
    <row spans="1:15" r="59">
      <c t="s" s="3" r="A59">
        <v>270</v>
      </c>
    </row>
    <row spans="1:15" r="60">
      <c t="s" s="4" r="A60">
        <v>435</v>
      </c>
      <c t="n" s="7" r="C60">
        <v>6.05</v>
      </c>
    </row>
    <row spans="1:15" r="61">
      <c t="s" s="4" r="A61">
        <v>441</v>
      </c>
      <c t="n" s="6" r="C61">
        <v>171901</v>
      </c>
    </row>
    <row spans="1:15" r="62">
      <c t="s" s="4" r="A62">
        <v>464</v>
      </c>
    </row>
    <row spans="1:15" r="63">
      <c t="s" s="3" r="A63">
        <v>270</v>
      </c>
    </row>
    <row spans="1:15" r="64">
      <c t="s" s="4" r="A64">
        <v>465</v>
      </c>
      <c t="s" s="4" r="C64">
        <v>466</v>
      </c>
    </row>
    <row spans="1:15" r="65">
      <c t="s" s="4" r="A65">
        <v>467</v>
      </c>
    </row>
    <row spans="1:15" r="66">
      <c t="s" s="3" r="A66">
        <v>270</v>
      </c>
    </row>
    <row spans="1:15" r="67">
      <c t="s" s="4" r="A67">
        <v>426</v>
      </c>
      <c t="n" s="8" r="C67">
        <v>15000000</v>
      </c>
    </row>
    <row spans="1:15" r="68">
      <c t="s" s="4" r="A68">
        <v>468</v>
      </c>
    </row>
    <row spans="1:15" r="69">
      <c t="s" s="3" r="A69">
        <v>270</v>
      </c>
    </row>
    <row spans="1:15" r="70">
      <c t="s" s="4" r="A70">
        <v>426</v>
      </c>
      <c t="n" s="8" r="M70">
        <v>6000000</v>
      </c>
    </row>
    <row spans="1:15" r="71">
      <c t="s" s="4" r="A71">
        <v>469</v>
      </c>
    </row>
    <row spans="1:15" r="72">
      <c t="s" s="3" r="A72">
        <v>270</v>
      </c>
    </row>
    <row spans="1:15" r="73">
      <c t="s" s="4" r="A73">
        <v>426</v>
      </c>
      <c t="n" s="8" r="L73">
        <v>5000000</v>
      </c>
    </row>
    <row spans="1:15" r="74">
      <c t="s" s="4" r="A74">
        <v>470</v>
      </c>
    </row>
    <row spans="1:15" r="75">
      <c t="s" s="3" r="A75">
        <v>270</v>
      </c>
    </row>
    <row spans="1:15" r="76">
      <c t="s" s="4" r="A76">
        <v>471</v>
      </c>
      <c t="n" s="6" r="C76">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32</v>
      </c>
    </row>
    <row spans="1:3" r="2">
      <c t="s" s="3" r="A2">
        <v>186</v>
      </c>
    </row>
    <row spans="1:3" r="3">
      <c t="n" s="6" r="A3">
        <v>2016</v>
      </c>
      <c t="n" s="8" r="B3">
        <v>7945</v>
      </c>
    </row>
    <row spans="1:3" r="4">
      <c t="n" s="6" r="A4">
        <v>2017</v>
      </c>
      <c t="n" s="6" r="B4">
        <v>8544</v>
      </c>
    </row>
    <row spans="1:3" r="5">
      <c t="n" s="6" r="A5">
        <v>2018</v>
      </c>
      <c t="n" s="6" r="B5">
        <v>4511</v>
      </c>
    </row>
    <row spans="1:3" r="6">
      <c t="s" s="4" r="A6">
        <v>473</v>
      </c>
      <c t="n" s="6" r="B6">
        <v>-676</v>
      </c>
    </row>
    <row spans="1:3" r="7">
      <c t="s" s="4" r="A7">
        <v>39</v>
      </c>
      <c t="n" s="6" r="B7">
        <v>20324</v>
      </c>
    </row>
    <row spans="1:3" r="8">
      <c t="s" s="4" r="A8">
        <v>474</v>
      </c>
      <c t="n" s="6" r="B8">
        <v>-7652</v>
      </c>
      <c t="n" s="8" r="C8">
        <v>-3124</v>
      </c>
    </row>
    <row spans="1:3" r="9">
      <c t="s" s="4" r="A9">
        <v>475</v>
      </c>
      <c t="n" s="8" r="B9">
        <v>126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476</v>
      </c>
      <c t="s" s="2" r="B1">
        <v>477</v>
      </c>
    </row>
    <row spans="1:2" r="2">
      <c t="s" s="3" r="A2">
        <v>478</v>
      </c>
    </row>
    <row spans="1:2" r="3">
      <c t="s" s="4" r="A3">
        <v>479</v>
      </c>
      <c t="s" s="4" r="B3">
        <v>348</v>
      </c>
    </row>
    <row spans="1:2" r="4">
      <c t="s" s="4" r="A4">
        <v>480</v>
      </c>
      <c t="s" s="4" r="B4">
        <v>481</v>
      </c>
    </row>
    <row spans="1:2" r="5">
      <c t="s" s="4" r="A5">
        <v>393</v>
      </c>
      <c t="s" s="4" r="B5">
        <v>4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306</v>
      </c>
      <c t="s" s="2" r="C1">
        <v>32</v>
      </c>
    </row>
    <row spans="1:3" r="2">
      <c t="s" s="3" r="A2">
        <v>484</v>
      </c>
    </row>
    <row spans="1:3" r="3">
      <c t="s" s="4" r="A3">
        <v>485</v>
      </c>
      <c t="n" s="6" r="B3">
        <v>6716000</v>
      </c>
    </row>
    <row spans="1:3" r="4">
      <c t="s" s="4" r="A4">
        <v>486</v>
      </c>
      <c t="n" s="6" r="C4">
        <v>192979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13"/>
    <col customWidth="1" max="5" min="5" width="28"/>
    <col customWidth="1" max="6" min="6" width="27"/>
    <col customWidth="1" max="7" min="7" width="48"/>
    <col customWidth="1" max="8" min="8" width="22"/>
    <col customWidth="1" max="9" min="9" width="34"/>
    <col customWidth="1" max="10" min="10" width="49"/>
    <col customWidth="1" max="11" min="11" width="48"/>
    <col customWidth="1" max="12" min="12" width="36"/>
    <col customWidth="1" max="13" min="13" width="63"/>
    <col customWidth="1" max="14" min="14" width="48"/>
    <col customWidth="1" max="15" min="15" width="63"/>
    <col customWidth="1" max="16" min="16" width="62"/>
    <col customWidth="1" max="17" min="17" width="29"/>
  </cols>
  <sheetData>
    <row spans="1:17" r="1">
      <c t="s" s="1" r="A1">
        <v>92</v>
      </c>
      <c t="s" s="2" r="B1">
        <v>39</v>
      </c>
      <c t="s" s="2" r="C1">
        <v>93</v>
      </c>
      <c t="s" s="2" r="D1">
        <v>94</v>
      </c>
      <c t="s" s="2" r="E1">
        <v>95</v>
      </c>
      <c t="s" s="2" r="F1">
        <v>96</v>
      </c>
      <c t="s" s="2" r="G1">
        <v>97</v>
      </c>
      <c t="s" s="2" r="H1">
        <v>98</v>
      </c>
      <c t="s" s="2" r="I1">
        <v>99</v>
      </c>
      <c t="s" s="2" r="J1">
        <v>100</v>
      </c>
      <c t="s" s="2" r="K1">
        <v>101</v>
      </c>
      <c t="s" s="2" r="L1">
        <v>102</v>
      </c>
      <c t="s" s="2" r="M1">
        <v>103</v>
      </c>
      <c t="s" s="2" r="N1">
        <v>104</v>
      </c>
      <c t="s" s="2" r="O1">
        <v>105</v>
      </c>
      <c t="s" s="2" r="P1">
        <v>106</v>
      </c>
      <c t="s" s="2" r="Q1">
        <v>107</v>
      </c>
    </row>
    <row spans="1:17" r="2">
      <c t="s" s="4" r="A2">
        <v>108</v>
      </c>
      <c t="n" s="8" r="B2">
        <v>-80039</v>
      </c>
      <c t="n" s="8" r="L2">
        <v>1257</v>
      </c>
      <c t="n" s="8" r="Q2">
        <v>-81296</v>
      </c>
    </row>
    <row spans="1:17" r="3">
      <c t="s" s="4" r="A3">
        <v>109</v>
      </c>
      <c t="n" s="8" r="G3">
        <v>83751</v>
      </c>
    </row>
    <row spans="1:17" r="4">
      <c t="s" s="4" r="A4">
        <v>110</v>
      </c>
      <c t="n" s="6" r="H4">
        <v>609945</v>
      </c>
    </row>
    <row spans="1:17" r="5">
      <c t="s" s="4" r="A5">
        <v>111</v>
      </c>
      <c t="n" s="6" r="G5">
        <v>87037546</v>
      </c>
    </row>
    <row spans="1:17" r="6">
      <c t="s" s="4" r="A6">
        <v>112</v>
      </c>
      <c t="n" s="6" r="B6">
        <v>35</v>
      </c>
      <c t="n" s="6" r="L6">
        <v>35</v>
      </c>
    </row>
    <row spans="1:17" r="7">
      <c t="s" s="4" r="A7">
        <v>113</v>
      </c>
      <c t="n" s="6" r="H7">
        <v>8911</v>
      </c>
    </row>
    <row spans="1:17" r="8">
      <c t="s" s="4" r="A8">
        <v>114</v>
      </c>
      <c t="n" s="6" r="B8">
        <v>622</v>
      </c>
      <c t="n" s="6" r="L8">
        <v>622</v>
      </c>
    </row>
    <row spans="1:17" r="9">
      <c t="s" s="4" r="A9">
        <v>115</v>
      </c>
      <c t="n" s="6" r="B9">
        <v>2226</v>
      </c>
      <c t="n" s="8" r="G9">
        <v>-2226</v>
      </c>
      <c t="n" s="6" r="L9">
        <v>2226</v>
      </c>
    </row>
    <row spans="1:17" r="10">
      <c t="s" s="4" r="A10">
        <v>116</v>
      </c>
      <c t="n" s="6" r="G10">
        <v>-1830190</v>
      </c>
      <c t="n" s="6" r="H10">
        <v>166675</v>
      </c>
    </row>
    <row spans="1:17" r="11">
      <c t="s" s="4" r="A11">
        <v>117</v>
      </c>
      <c t="n" s="6" r="B11">
        <v>-17143</v>
      </c>
      <c t="n" s="6" r="Q11">
        <v>-17143</v>
      </c>
    </row>
    <row spans="1:17" r="12">
      <c t="s" s="4" r="A12">
        <v>118</v>
      </c>
      <c t="n" s="6" r="B12">
        <v>-94299</v>
      </c>
      <c t="n" s="6" r="L12">
        <v>4140</v>
      </c>
      <c t="n" s="6" r="Q12">
        <v>-98439</v>
      </c>
    </row>
    <row spans="1:17" r="13">
      <c t="s" s="4" r="A13">
        <v>119</v>
      </c>
      <c t="n" s="8" r="G13">
        <v>81525</v>
      </c>
    </row>
    <row spans="1:17" r="14">
      <c t="s" s="4" r="A14">
        <v>120</v>
      </c>
      <c t="n" s="6" r="H14">
        <v>785531</v>
      </c>
    </row>
    <row spans="1:17" r="15">
      <c t="s" s="4" r="A15">
        <v>121</v>
      </c>
      <c t="n" s="6" r="G15">
        <v>85207356</v>
      </c>
    </row>
    <row spans="1:17" r="16">
      <c t="s" s="4" r="A16">
        <v>112</v>
      </c>
      <c t="n" s="6" r="B16">
        <v>140</v>
      </c>
      <c t="n" s="6" r="L16">
        <v>140</v>
      </c>
    </row>
    <row spans="1:17" r="17">
      <c t="s" s="4" r="A17">
        <v>113</v>
      </c>
      <c t="n" s="6" r="H17">
        <v>41566</v>
      </c>
    </row>
    <row spans="1:17" r="18">
      <c t="s" s="4" r="A18">
        <v>114</v>
      </c>
      <c t="n" s="6" r="B18">
        <v>885</v>
      </c>
      <c t="n" s="6" r="L18">
        <v>885</v>
      </c>
    </row>
    <row spans="1:17" r="19">
      <c t="s" s="4" r="A19">
        <v>122</v>
      </c>
      <c t="n" s="8" r="D19">
        <v>59862</v>
      </c>
      <c t="n" s="8" r="I19">
        <v>1</v>
      </c>
      <c t="n" s="8" r="N19">
        <v>59861</v>
      </c>
    </row>
    <row spans="1:17" r="20">
      <c t="s" s="4" r="A20">
        <v>123</v>
      </c>
      <c t="n" s="6" r="I20">
        <v>9569715</v>
      </c>
    </row>
    <row spans="1:17" r="21">
      <c t="s" s="4" r="A21">
        <v>115</v>
      </c>
      <c t="n" s="6" r="B21">
        <v>81526</v>
      </c>
      <c t="n" s="8" r="G21">
        <v>-81525</v>
      </c>
      <c t="n" s="8" r="H21">
        <v>1</v>
      </c>
      <c t="n" s="6" r="L21">
        <v>81525</v>
      </c>
    </row>
    <row spans="1:17" r="22">
      <c t="s" s="4" r="A22">
        <v>116</v>
      </c>
      <c t="n" s="6" r="G22">
        <v>-85207356</v>
      </c>
      <c t="n" s="6" r="H22">
        <v>6826004</v>
      </c>
    </row>
    <row spans="1:17" r="23">
      <c t="s" s="4" r="A23">
        <v>124</v>
      </c>
      <c t="n" s="8" r="D23">
        <v>424</v>
      </c>
      <c t="n" s="8" r="N23">
        <v>424</v>
      </c>
    </row>
    <row spans="1:17" r="24">
      <c t="s" s="4" r="A24">
        <v>125</v>
      </c>
      <c t="n" s="6" r="B24">
        <v>20129</v>
      </c>
      <c t="n" s="6" r="L24">
        <v>20129</v>
      </c>
    </row>
    <row spans="1:17" r="25">
      <c t="s" s="4" r="A25">
        <v>126</v>
      </c>
      <c t="n" s="6" r="H25">
        <v>2902233</v>
      </c>
    </row>
    <row spans="1:17" r="26">
      <c t="s" s="4" r="A26">
        <v>117</v>
      </c>
      <c t="n" s="6" r="B26">
        <v>-23342</v>
      </c>
      <c t="n" s="6" r="Q26">
        <v>-23342</v>
      </c>
    </row>
    <row spans="1:17" r="27">
      <c t="s" s="4" r="A27">
        <v>127</v>
      </c>
      <c t="n" s="6" r="B27">
        <v>45325</v>
      </c>
      <c t="n" s="8" r="H27">
        <v>2</v>
      </c>
      <c t="n" s="6" r="L27">
        <v>167104</v>
      </c>
      <c t="n" s="6" r="Q27">
        <v>-121781</v>
      </c>
    </row>
    <row spans="1:17" r="28">
      <c t="s" s="4" r="A28">
        <v>128</v>
      </c>
      <c t="n" s="6" r="H28">
        <v>20125049</v>
      </c>
    </row>
    <row spans="1:17" r="29">
      <c t="s" s="4" r="A29">
        <v>112</v>
      </c>
      <c t="n" s="8" r="B29">
        <v>1628</v>
      </c>
      <c t="n" s="6" r="L29">
        <v>1628</v>
      </c>
    </row>
    <row spans="1:17" r="30">
      <c t="s" s="4" r="A30">
        <v>113</v>
      </c>
      <c t="n" s="6" r="B30">
        <v>370230</v>
      </c>
      <c t="n" s="6" r="H30">
        <v>370230</v>
      </c>
    </row>
    <row spans="1:17" r="31">
      <c t="s" s="4" r="A31">
        <v>114</v>
      </c>
      <c t="n" s="8" r="B31">
        <v>2375</v>
      </c>
      <c t="n" s="6" r="L31">
        <v>2375</v>
      </c>
    </row>
    <row spans="1:17" r="32">
      <c t="s" s="4" r="A32">
        <v>122</v>
      </c>
      <c t="n" s="8" r="E32">
        <v>37185</v>
      </c>
      <c t="n" s="8" r="F32">
        <v>1000</v>
      </c>
      <c t="n" s="8" r="J32">
        <v>1</v>
      </c>
      <c t="n" s="8" r="O32">
        <v>37184</v>
      </c>
      <c t="n" s="8" r="P32">
        <v>1000</v>
      </c>
    </row>
    <row spans="1:17" r="33">
      <c t="s" s="4" r="A33">
        <v>123</v>
      </c>
      <c t="n" s="6" r="J33">
        <v>6716000</v>
      </c>
      <c t="n" s="6" r="K33">
        <v>135501</v>
      </c>
    </row>
    <row spans="1:17" r="34">
      <c t="s" s="4" r="A34">
        <v>124</v>
      </c>
      <c t="n" s="8" r="C34">
        <v>824</v>
      </c>
      <c t="n" s="8" r="M34">
        <v>824</v>
      </c>
    </row>
    <row spans="1:17" r="35">
      <c t="s" s="4" r="A35">
        <v>117</v>
      </c>
      <c t="n" s="6" r="B35">
        <v>-39594</v>
      </c>
      <c t="n" s="6" r="Q35">
        <v>-39594</v>
      </c>
    </row>
    <row spans="1:17" r="36">
      <c t="s" s="4" r="A36">
        <v>129</v>
      </c>
      <c t="n" s="8" r="B36">
        <v>48743</v>
      </c>
      <c t="n" s="8" r="H36">
        <v>3</v>
      </c>
      <c t="n" s="8" r="L36">
        <v>210115</v>
      </c>
      <c t="n" s="8" r="Q36">
        <v>-161375</v>
      </c>
    </row>
    <row spans="1:17" r="37">
      <c t="s" s="4" r="A37">
        <v>130</v>
      </c>
      <c t="n" s="6" r="H37">
        <v>273467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32</v>
      </c>
    </row>
    <row spans="1:3" r="2">
      <c t="s" s="3" r="A2">
        <v>484</v>
      </c>
    </row>
    <row spans="1:3" r="3">
      <c t="s" s="4" r="A3">
        <v>488</v>
      </c>
      <c t="n" s="6" r="B3">
        <v>4296440</v>
      </c>
      <c t="n" s="6" r="C3">
        <v>3689767</v>
      </c>
    </row>
    <row spans="1:3" r="4">
      <c t="s" s="4" r="A4">
        <v>489</v>
      </c>
    </row>
    <row spans="1:3" r="5">
      <c t="s" s="3" r="A5">
        <v>484</v>
      </c>
    </row>
    <row spans="1:3" r="6">
      <c t="s" s="4" r="A6">
        <v>488</v>
      </c>
      <c t="n" s="6" r="B6">
        <v>3995876</v>
      </c>
      <c t="n" s="6" r="C6">
        <v>3561104</v>
      </c>
    </row>
    <row spans="1:3" r="7">
      <c t="s" s="4" r="A7">
        <v>490</v>
      </c>
    </row>
    <row spans="1:3" r="8">
      <c t="s" s="3" r="A8">
        <v>484</v>
      </c>
    </row>
    <row spans="1:3" r="9">
      <c t="s" s="4" r="A9">
        <v>488</v>
      </c>
      <c t="n" s="6" r="B9">
        <v>300564</v>
      </c>
      <c t="n" s="6" r="C9">
        <v>1286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30"/>
    <col customWidth="1" max="3" min="3" width="52"/>
    <col customWidth="1" max="4" min="4" width="37"/>
    <col customWidth="1" max="5" min="5" width="37"/>
    <col customWidth="1" max="6" min="6" width="20"/>
    <col customWidth="1" max="7" min="7" width="20"/>
    <col customWidth="1" max="8" min="8" width="20"/>
  </cols>
  <sheetData>
    <row spans="1:8" r="1">
      <c t="s" s="1" r="A1">
        <v>491</v>
      </c>
      <c t="s" s="2" r="B1">
        <v>492</v>
      </c>
      <c t="s" s="2" r="C1">
        <v>493</v>
      </c>
      <c t="s" s="2" r="D1">
        <v>494</v>
      </c>
      <c t="s" s="2" r="E1">
        <v>495</v>
      </c>
      <c t="s" s="2" r="F1">
        <v>496</v>
      </c>
      <c t="s" s="2" r="G1">
        <v>497</v>
      </c>
      <c t="s" s="2" r="H1">
        <v>498</v>
      </c>
    </row>
    <row spans="1:8" r="2">
      <c t="s" s="3" r="A2">
        <v>499</v>
      </c>
    </row>
    <row spans="1:8" r="3">
      <c t="s" s="4" r="A3">
        <v>500</v>
      </c>
      <c t="n" s="8" r="C3">
        <v>2375</v>
      </c>
      <c t="n" s="8" r="D3">
        <v>885</v>
      </c>
      <c t="n" s="8" r="E3">
        <v>622</v>
      </c>
    </row>
    <row spans="1:8" r="4">
      <c t="s" s="4" r="A4">
        <v>501</v>
      </c>
      <c t="n" s="6" r="C4">
        <v>2360682</v>
      </c>
    </row>
    <row spans="1:8" r="5">
      <c t="s" s="4" r="A5">
        <v>502</v>
      </c>
      <c t="n" s="7" r="C5">
        <v>5.56</v>
      </c>
    </row>
    <row spans="1:8" r="6">
      <c t="s" s="4" r="A6">
        <v>503</v>
      </c>
      <c t="n" s="6" r="C6">
        <v>2336878</v>
      </c>
    </row>
    <row spans="1:8" r="7">
      <c t="s" s="4" r="A7">
        <v>504</v>
      </c>
    </row>
    <row spans="1:8" r="8">
      <c t="s" s="3" r="A8">
        <v>499</v>
      </c>
    </row>
    <row spans="1:8" r="9">
      <c t="s" s="4" r="A9">
        <v>505</v>
      </c>
      <c t="n" s="6" r="H9">
        <v>1275211</v>
      </c>
    </row>
    <row spans="1:8" r="10">
      <c t="s" s="4" r="A10">
        <v>506</v>
      </c>
      <c t="s" s="4" r="C10">
        <v>507</v>
      </c>
    </row>
    <row spans="1:8" r="11">
      <c t="s" s="4" r="A11">
        <v>508</v>
      </c>
      <c t="s" s="4" r="C11">
        <v>439</v>
      </c>
    </row>
    <row spans="1:8" r="12">
      <c t="s" s="4" r="A12">
        <v>509</v>
      </c>
      <c t="n" s="6" r="C12">
        <v>0</v>
      </c>
      <c t="n" s="6" r="D12">
        <v>0</v>
      </c>
    </row>
    <row spans="1:8" r="13">
      <c t="s" s="4" r="A13">
        <v>510</v>
      </c>
    </row>
    <row spans="1:8" r="14">
      <c t="s" s="3" r="A14">
        <v>499</v>
      </c>
    </row>
    <row spans="1:8" r="15">
      <c t="s" s="4" r="A15">
        <v>505</v>
      </c>
      <c t="n" s="6" r="G15">
        <v>1000000</v>
      </c>
    </row>
    <row spans="1:8" r="16">
      <c t="s" s="4" r="A16">
        <v>506</v>
      </c>
      <c t="s" s="4" r="C16">
        <v>350</v>
      </c>
    </row>
    <row spans="1:8" r="17">
      <c t="s" s="4" r="A17">
        <v>509</v>
      </c>
      <c t="n" s="6" r="C17">
        <v>540950</v>
      </c>
    </row>
    <row spans="1:8" r="18">
      <c t="s" s="4" r="A18">
        <v>511</v>
      </c>
      <c t="s" s="4" r="G18">
        <v>512</v>
      </c>
    </row>
    <row spans="1:8" r="19">
      <c t="s" s="4" r="A19">
        <v>513</v>
      </c>
      <c t="n" s="8" r="C19">
        <v>0</v>
      </c>
      <c t="n" s="8" r="D19">
        <v>161</v>
      </c>
      <c t="n" s="8" r="E19">
        <v>15</v>
      </c>
    </row>
    <row spans="1:8" r="20">
      <c t="s" s="4" r="A20">
        <v>514</v>
      </c>
      <c t="n" s="7" r="C20">
        <v>3.22</v>
      </c>
      <c t="n" s="7" r="D20">
        <v>3.33</v>
      </c>
      <c t="n" s="7" r="E20">
        <v>2.9</v>
      </c>
    </row>
    <row spans="1:8" r="21">
      <c t="s" s="4" r="A21">
        <v>515</v>
      </c>
      <c t="n" s="8" r="C21">
        <v>6100</v>
      </c>
    </row>
    <row spans="1:8" r="22">
      <c t="s" s="4" r="A22">
        <v>516</v>
      </c>
      <c t="s" s="4" r="C22">
        <v>517</v>
      </c>
    </row>
    <row spans="1:8" r="23">
      <c t="s" s="4" r="A23">
        <v>503</v>
      </c>
      <c t="n" s="6" r="C23">
        <v>16000</v>
      </c>
    </row>
    <row spans="1:8" r="24">
      <c t="s" s="4" r="A24">
        <v>518</v>
      </c>
    </row>
    <row spans="1:8" r="25">
      <c t="s" s="3" r="A25">
        <v>499</v>
      </c>
    </row>
    <row spans="1:8" r="26">
      <c t="s" s="4" r="A26">
        <v>501</v>
      </c>
      <c t="n" s="6" r="F26">
        <v>60934</v>
      </c>
    </row>
    <row spans="1:8" r="27">
      <c t="s" s="4" r="A27">
        <v>519</v>
      </c>
    </row>
    <row spans="1:8" r="28">
      <c t="s" s="3" r="A28">
        <v>499</v>
      </c>
    </row>
    <row spans="1:8" r="29">
      <c t="s" s="4" r="A29">
        <v>514</v>
      </c>
      <c t="n" s="7" r="B29">
        <v>2.71</v>
      </c>
      <c t="n" s="7" r="C29">
        <v>1.58</v>
      </c>
    </row>
    <row spans="1:8" r="30">
      <c t="s" s="4" r="A30">
        <v>500</v>
      </c>
      <c t="n" s="8" r="C30">
        <v>173</v>
      </c>
      <c t="n" s="8" r="D30">
        <v>56</v>
      </c>
      <c t="n" s="8" r="E30">
        <v>85</v>
      </c>
    </row>
    <row spans="1:8" r="31">
      <c t="s" s="4" r="A31">
        <v>501</v>
      </c>
      <c t="n" s="6" r="B31">
        <v>90000</v>
      </c>
      <c t="n" s="6" r="C31">
        <v>204000</v>
      </c>
      <c t="n" s="6" r="D31">
        <v>0</v>
      </c>
      <c t="n" s="6" r="E31">
        <v>0</v>
      </c>
    </row>
    <row spans="1:8" r="32">
      <c t="s" s="4" r="A32">
        <v>502</v>
      </c>
      <c t="n" s="7" r="B32">
        <v>4.71</v>
      </c>
      <c t="n" s="7" r="C32">
        <v>5.17</v>
      </c>
    </row>
    <row spans="1:8" r="33">
      <c t="s" s="4" r="A33">
        <v>520</v>
      </c>
    </row>
    <row spans="1:8" r="34">
      <c t="s" s="3" r="A34">
        <v>499</v>
      </c>
    </row>
    <row spans="1:8" r="35">
      <c t="s" s="4" r="A35">
        <v>505</v>
      </c>
      <c t="n" s="6" r="C35">
        <v>500000</v>
      </c>
      <c t="n" s="6" r="G35">
        <v>600000</v>
      </c>
    </row>
    <row spans="1:8" r="36">
      <c t="s" s="4" r="A36">
        <v>511</v>
      </c>
      <c t="s" s="4" r="G36">
        <v>457</v>
      </c>
    </row>
    <row spans="1:8" r="37">
      <c t="s" s="4" r="A37">
        <v>500</v>
      </c>
      <c t="n" s="8" r="C37">
        <v>27</v>
      </c>
      <c t="n" s="8" r="D37">
        <v>0</v>
      </c>
    </row>
    <row spans="1:8" r="38">
      <c t="s" s="4" r="A38">
        <v>521</v>
      </c>
      <c t="s" s="4" r="C38">
        <v>522</v>
      </c>
    </row>
    <row spans="1:8" r="39">
      <c t="s" s="4" r="A39">
        <v>523</v>
      </c>
      <c t="n" s="6" r="C39">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24</v>
      </c>
      <c t="s" s="2" r="B1">
        <v>1</v>
      </c>
    </row>
    <row spans="1:3" r="2">
      <c t="s" s="2" r="B2">
        <v>2</v>
      </c>
      <c t="s" s="2" r="C2">
        <v>32</v>
      </c>
    </row>
    <row spans="1:3" r="3">
      <c t="s" s="3" r="A3">
        <v>525</v>
      </c>
    </row>
    <row spans="1:3" r="4">
      <c t="s" s="4" r="A4">
        <v>526</v>
      </c>
      <c t="n" s="6" r="B4">
        <v>2126176</v>
      </c>
    </row>
    <row spans="1:3" r="5">
      <c t="s" s="4" r="A5">
        <v>501</v>
      </c>
      <c t="n" s="6" r="B5">
        <v>2360682</v>
      </c>
    </row>
    <row spans="1:3" r="6">
      <c t="s" s="4" r="A6">
        <v>527</v>
      </c>
      <c t="n" s="6" r="B6">
        <v>-370230</v>
      </c>
    </row>
    <row spans="1:3" r="7">
      <c t="s" s="4" r="A7">
        <v>528</v>
      </c>
      <c t="n" s="6" r="B7">
        <v>-661702</v>
      </c>
    </row>
    <row spans="1:3" r="8">
      <c t="s" s="4" r="A8">
        <v>526</v>
      </c>
      <c t="n" s="6" r="B8">
        <v>3454926</v>
      </c>
      <c t="n" s="6" r="C8">
        <v>2126176</v>
      </c>
    </row>
    <row spans="1:3" r="9">
      <c t="s" s="4" r="A9">
        <v>503</v>
      </c>
      <c t="n" s="6" r="B9">
        <v>2336878</v>
      </c>
    </row>
    <row spans="1:3" r="10">
      <c t="s" s="4" r="A10">
        <v>529</v>
      </c>
      <c t="n" s="6" r="B10">
        <v>1001415</v>
      </c>
    </row>
    <row spans="1:3" r="11">
      <c t="s" s="3" r="A11">
        <v>530</v>
      </c>
    </row>
    <row spans="1:3" r="12">
      <c t="s" s="4" r="A12">
        <v>531</v>
      </c>
      <c t="n" s="7" r="B12">
        <v>4.97</v>
      </c>
    </row>
    <row spans="1:3" r="13">
      <c t="s" s="4" r="A13">
        <v>532</v>
      </c>
      <c t="n" s="11" r="B13">
        <v>5.66</v>
      </c>
    </row>
    <row spans="1:3" r="14">
      <c t="s" s="4" r="A14">
        <v>533</v>
      </c>
      <c t="n" s="11" r="B14">
        <v>4.4</v>
      </c>
    </row>
    <row spans="1:3" r="15">
      <c t="s" s="4" r="A15">
        <v>534</v>
      </c>
      <c t="n" s="11" r="B15">
        <v>5.86</v>
      </c>
    </row>
    <row spans="1:3" r="16">
      <c t="s" s="4" r="A16">
        <v>531</v>
      </c>
      <c t="n" s="11" r="B16">
        <v>5.39</v>
      </c>
      <c t="n" s="7" r="C16">
        <v>4.97</v>
      </c>
    </row>
    <row spans="1:3" r="17">
      <c t="s" s="4" r="A17">
        <v>535</v>
      </c>
      <c t="n" s="11" r="B17">
        <v>5.32</v>
      </c>
    </row>
    <row spans="1:3" r="18">
      <c t="s" s="4" r="A18">
        <v>536</v>
      </c>
      <c t="n" s="7" r="B18">
        <v>5.56</v>
      </c>
    </row>
    <row spans="1:3" r="19">
      <c t="s" s="3" r="A19">
        <v>537</v>
      </c>
    </row>
    <row spans="1:3" r="20">
      <c t="s" s="4" r="A20">
        <v>537</v>
      </c>
      <c t="s" s="4" r="B20">
        <v>538</v>
      </c>
      <c t="s" s="4" r="C20">
        <v>539</v>
      </c>
    </row>
    <row spans="1:3" r="21">
      <c t="s" s="4" r="A21">
        <v>540</v>
      </c>
      <c t="s" s="4" r="B21">
        <v>541</v>
      </c>
    </row>
    <row spans="1:3" r="22">
      <c t="s" s="4" r="A22">
        <v>542</v>
      </c>
      <c t="s" s="4" r="B22">
        <v>543</v>
      </c>
    </row>
    <row spans="1:3" r="23">
      <c t="s" s="3" r="A23">
        <v>544</v>
      </c>
    </row>
    <row spans="1:3" r="24">
      <c t="s" s="4" r="A24">
        <v>545</v>
      </c>
      <c t="n" s="8" r="C24">
        <v>27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6</v>
      </c>
      <c t="s" s="2" r="B1">
        <v>1</v>
      </c>
    </row>
    <row spans="1:4" r="2">
      <c t="s" s="2" r="B2">
        <v>2</v>
      </c>
      <c t="s" s="2" r="C2">
        <v>32</v>
      </c>
      <c t="s" s="2" r="D2">
        <v>75</v>
      </c>
    </row>
    <row spans="1:4" r="3">
      <c t="s" s="3" r="A3">
        <v>547</v>
      </c>
    </row>
    <row spans="1:4" r="4">
      <c t="s" s="4" r="A4">
        <v>548</v>
      </c>
      <c t="n" s="8" r="B4">
        <v>2375</v>
      </c>
      <c t="n" s="8" r="C4">
        <v>885</v>
      </c>
      <c t="n" s="8" r="D4">
        <v>622</v>
      </c>
    </row>
    <row spans="1:4" r="5">
      <c t="s" s="4" r="A5">
        <v>549</v>
      </c>
    </row>
    <row spans="1:4" r="6">
      <c t="s" s="3" r="A6">
        <v>547</v>
      </c>
    </row>
    <row spans="1:4" r="7">
      <c t="s" s="4" r="A7">
        <v>548</v>
      </c>
      <c t="n" s="6" r="B7">
        <v>795</v>
      </c>
      <c t="n" s="6" r="C7">
        <v>317</v>
      </c>
      <c t="n" s="6" r="D7">
        <v>284</v>
      </c>
    </row>
    <row spans="1:4" r="8">
      <c t="s" s="4" r="A8">
        <v>550</v>
      </c>
    </row>
    <row spans="1:4" r="9">
      <c t="s" s="3" r="A9">
        <v>547</v>
      </c>
    </row>
    <row spans="1:4" r="10">
      <c t="s" s="4" r="A10">
        <v>548</v>
      </c>
      <c t="n" s="8" r="B10">
        <v>1580</v>
      </c>
      <c t="n" s="8" r="C10">
        <v>568</v>
      </c>
      <c t="n" s="8" r="D10">
        <v>3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2</v>
      </c>
      <c t="s" s="2" r="D2">
        <v>75</v>
      </c>
    </row>
    <row spans="1:4" r="3">
      <c t="s" s="3" r="A3">
        <v>499</v>
      </c>
    </row>
    <row spans="1:4" r="4">
      <c t="s" s="4" r="A4">
        <v>391</v>
      </c>
      <c t="s" s="4" r="B4">
        <v>552</v>
      </c>
      <c t="s" s="4" r="C4">
        <v>552</v>
      </c>
      <c t="s" s="4" r="D4">
        <v>552</v>
      </c>
    </row>
    <row spans="1:4" r="5">
      <c t="s" s="4" r="A5">
        <v>553</v>
      </c>
      <c t="s" s="4" r="B5">
        <v>554</v>
      </c>
      <c t="s" s="4" r="C5">
        <v>555</v>
      </c>
      <c t="s" s="4" r="D5">
        <v>556</v>
      </c>
    </row>
    <row spans="1:4" r="6">
      <c t="s" s="4" r="A6">
        <v>557</v>
      </c>
      <c t="s" s="4" r="B6">
        <v>558</v>
      </c>
      <c t="s" s="4" r="C6">
        <v>455</v>
      </c>
      <c t="s" s="4" r="D6">
        <v>559</v>
      </c>
    </row>
    <row spans="1:4" r="7">
      <c t="s" s="4" r="A7">
        <v>560</v>
      </c>
      <c t="s" s="4" r="B7">
        <v>561</v>
      </c>
      <c t="s" s="4" r="C7">
        <v>562</v>
      </c>
      <c t="s" s="4" r="D7">
        <v>563</v>
      </c>
    </row>
    <row spans="1:4" r="8">
      <c t="s" s="4" r="A8">
        <v>564</v>
      </c>
      <c t="s" s="4" r="B8">
        <v>565</v>
      </c>
      <c t="s" s="4" r="C8">
        <v>566</v>
      </c>
      <c t="s" s="4" r="D8">
        <v>567</v>
      </c>
    </row>
    <row spans="1:4" r="9">
      <c t="s" s="4" r="A9">
        <v>287</v>
      </c>
    </row>
    <row spans="1:4" r="10">
      <c t="s" s="3" r="A10">
        <v>499</v>
      </c>
    </row>
    <row spans="1:4" r="11">
      <c t="s" s="4" r="A11">
        <v>391</v>
      </c>
      <c t="s" s="4" r="B11">
        <v>439</v>
      </c>
      <c t="s" s="4" r="C11">
        <v>568</v>
      </c>
      <c t="s" s="4" r="D11">
        <v>392</v>
      </c>
    </row>
    <row spans="1:4" r="12">
      <c t="s" s="4" r="A12">
        <v>553</v>
      </c>
      <c t="s" s="4" r="B12">
        <v>569</v>
      </c>
      <c t="s" s="4" r="C12">
        <v>570</v>
      </c>
      <c t="s" s="4" r="D12">
        <v>571</v>
      </c>
    </row>
    <row spans="1:4" r="13">
      <c t="s" s="4" r="A13">
        <v>557</v>
      </c>
      <c t="s" s="4" r="B13">
        <v>572</v>
      </c>
      <c t="s" s="4" r="C13">
        <v>573</v>
      </c>
      <c t="s" s="4" r="D13">
        <v>574</v>
      </c>
    </row>
    <row spans="1:4" r="14">
      <c t="s" s="4" r="A14">
        <v>560</v>
      </c>
      <c t="s" s="4" r="B14">
        <v>566</v>
      </c>
      <c t="s" s="4" r="C14">
        <v>575</v>
      </c>
      <c t="s" s="4" r="D14">
        <v>575</v>
      </c>
    </row>
    <row spans="1:4" r="15">
      <c t="s" s="4" r="A15">
        <v>564</v>
      </c>
      <c t="s" s="4" r="B15">
        <v>481</v>
      </c>
      <c t="s" s="4" r="C15">
        <v>576</v>
      </c>
      <c t="s" s="4" r="D15">
        <v>5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2</v>
      </c>
    </row>
    <row spans="1:3" r="2">
      <c t="s" s="3" r="A2">
        <v>198</v>
      </c>
    </row>
    <row spans="1:3" r="3">
      <c t="s" s="4" r="A3">
        <v>578</v>
      </c>
      <c t="n" s="8" r="B3">
        <v>75325</v>
      </c>
      <c t="n" s="8" r="C3">
        <v>505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2</v>
      </c>
    </row>
    <row spans="1:3" r="2">
      <c t="s" s="3" r="A2">
        <v>580</v>
      </c>
    </row>
    <row spans="1:3" r="3">
      <c t="s" s="4" r="A3">
        <v>581</v>
      </c>
      <c t="n" s="8" r="B3">
        <v>75325</v>
      </c>
      <c t="n" s="8" r="C3">
        <v>50541</v>
      </c>
    </row>
    <row spans="1:3" r="4">
      <c t="s" s="4" r="A4">
        <v>582</v>
      </c>
    </row>
    <row spans="1:3" r="5">
      <c t="s" s="3" r="A5">
        <v>580</v>
      </c>
    </row>
    <row spans="1:3" r="6">
      <c t="s" s="4" r="A6">
        <v>581</v>
      </c>
      <c t="n" s="6" r="B6">
        <v>75325</v>
      </c>
      <c t="n" s="6" r="C6">
        <v>50541</v>
      </c>
    </row>
    <row spans="1:3" r="7">
      <c t="s" s="4" r="A7">
        <v>583</v>
      </c>
    </row>
    <row spans="1:3" r="8">
      <c t="s" s="3" r="A8">
        <v>580</v>
      </c>
    </row>
    <row spans="1:3" r="9">
      <c t="s" s="4" r="A9">
        <v>581</v>
      </c>
      <c t="n" s="8" r="B9">
        <v>75325</v>
      </c>
      <c t="n" s="8" r="C9">
        <v>505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584</v>
      </c>
      <c t="s" s="2" r="B1">
        <v>1</v>
      </c>
    </row>
    <row spans="1:2" r="2">
      <c t="s" s="2" r="B2">
        <v>332</v>
      </c>
    </row>
    <row spans="1:2" r="3">
      <c t="s" s="3" r="A3">
        <v>580</v>
      </c>
    </row>
    <row spans="1:2" r="4">
      <c t="s" s="4" r="A4">
        <v>585</v>
      </c>
      <c t="n" s="8" r="B4">
        <v>928</v>
      </c>
    </row>
    <row spans="1:2" r="5">
      <c t="s" s="4" r="A5">
        <v>586</v>
      </c>
      <c t="n" s="6" r="B5">
        <v>-928</v>
      </c>
    </row>
    <row spans="1:2" r="6">
      <c t="s" s="4" r="A6">
        <v>587</v>
      </c>
    </row>
    <row spans="1:2" r="7">
      <c t="s" s="3" r="A7">
        <v>580</v>
      </c>
    </row>
    <row spans="1:2" r="8">
      <c t="s" s="4" r="A8">
        <v>585</v>
      </c>
      <c t="n" s="6" r="B8">
        <v>4</v>
      </c>
    </row>
    <row spans="1:2" r="9">
      <c t="s" s="4" r="A9">
        <v>586</v>
      </c>
      <c t="n" s="6" r="B9">
        <v>-4</v>
      </c>
    </row>
    <row spans="1:2" r="10">
      <c t="s" s="4" r="A10">
        <v>588</v>
      </c>
    </row>
    <row spans="1:2" r="11">
      <c t="s" s="3" r="A11">
        <v>580</v>
      </c>
    </row>
    <row spans="1:2" r="12">
      <c t="s" s="4" r="A12">
        <v>585</v>
      </c>
      <c t="n" s="6" r="B12">
        <v>386</v>
      </c>
    </row>
    <row spans="1:2" r="13">
      <c t="s" s="4" r="A13">
        <v>586</v>
      </c>
      <c t="n" s="6" r="B13">
        <v>-386</v>
      </c>
    </row>
    <row spans="1:2" r="14">
      <c t="s" s="4" r="A14">
        <v>589</v>
      </c>
    </row>
    <row spans="1:2" r="15">
      <c t="s" s="3" r="A15">
        <v>580</v>
      </c>
    </row>
    <row spans="1:2" r="16">
      <c t="s" s="4" r="A16">
        <v>585</v>
      </c>
      <c t="n" s="6" r="B16">
        <v>538</v>
      </c>
    </row>
    <row spans="1:2" r="17">
      <c t="s" s="4" r="A17">
        <v>586</v>
      </c>
      <c t="n" s="8" r="B17">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590</v>
      </c>
      <c t="s" s="2" r="B1">
        <v>1</v>
      </c>
    </row>
    <row spans="1:2" r="2">
      <c t="s" s="2" r="B2">
        <v>75</v>
      </c>
    </row>
    <row spans="1:2" r="3">
      <c t="s" s="4" r="A3">
        <v>133</v>
      </c>
    </row>
    <row spans="1:2" r="4">
      <c t="s" s="3" r="A4">
        <v>478</v>
      </c>
    </row>
    <row spans="1:2" r="5">
      <c t="s" s="4" r="A5">
        <v>391</v>
      </c>
      <c t="s" s="4" r="B5">
        <v>507</v>
      </c>
    </row>
    <row spans="1:2" r="6">
      <c t="s" s="4" r="A6">
        <v>393</v>
      </c>
      <c t="s" s="4" r="B6">
        <v>591</v>
      </c>
    </row>
    <row spans="1:2" r="7">
      <c t="s" s="4" r="A7">
        <v>389</v>
      </c>
      <c t="s" s="4" r="B7">
        <v>592</v>
      </c>
    </row>
    <row spans="1:2" r="8">
      <c t="s" s="4" r="A8">
        <v>135</v>
      </c>
    </row>
    <row spans="1:2" r="9">
      <c t="s" s="3" r="A9">
        <v>478</v>
      </c>
    </row>
    <row spans="1:2" r="10">
      <c t="s" s="4" r="A10">
        <v>391</v>
      </c>
      <c t="s" s="4" r="B10">
        <v>568</v>
      </c>
    </row>
    <row spans="1:2" r="11">
      <c t="s" s="4" r="A11">
        <v>393</v>
      </c>
      <c t="s" s="4" r="B11">
        <v>591</v>
      </c>
    </row>
    <row spans="1:2" r="12">
      <c t="s" s="4" r="A12">
        <v>389</v>
      </c>
      <c t="s" s="4" r="B12">
        <v>5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595</v>
      </c>
      <c t="s" s="2" r="C1">
        <v>32</v>
      </c>
    </row>
    <row spans="1:3" r="2">
      <c t="s" s="3" r="A2">
        <v>201</v>
      </c>
    </row>
    <row spans="1:3" r="3">
      <c t="s" s="4" r="A3">
        <v>596</v>
      </c>
      <c t="n" s="8" r="B3">
        <v>35797</v>
      </c>
      <c t="n" s="8" r="C3">
        <v>29442</v>
      </c>
    </row>
    <row spans="1:3" r="4">
      <c t="s" s="4" r="A4">
        <v>597</v>
      </c>
      <c t="n" s="6" r="B4">
        <v>2066</v>
      </c>
      <c t="n" s="6" r="C4">
        <v>1715</v>
      </c>
    </row>
    <row spans="1:3" r="5">
      <c t="s" s="4" r="A5">
        <v>598</v>
      </c>
      <c t="n" s="6" r="B5">
        <v>3977</v>
      </c>
      <c t="n" s="6" r="C5">
        <v>3503</v>
      </c>
    </row>
    <row spans="1:3" r="6">
      <c t="s" s="4" r="A6">
        <v>599</v>
      </c>
      <c t="n" s="6" r="B6">
        <v>17715</v>
      </c>
      <c t="n" s="6" r="C6">
        <v>9938</v>
      </c>
    </row>
    <row spans="1:3" r="7">
      <c t="s" s="4" r="A7">
        <v>600</v>
      </c>
      <c t="n" s="6" r="B7">
        <v>903</v>
      </c>
      <c t="n" s="6" r="C7">
        <v>422</v>
      </c>
    </row>
    <row spans="1:3" r="8">
      <c t="s" s="4" r="A8">
        <v>601</v>
      </c>
      <c t="n" s="6" r="B8">
        <v>60458</v>
      </c>
      <c t="n" s="6" r="C8">
        <v>45020</v>
      </c>
    </row>
    <row spans="1:3" r="9">
      <c t="s" s="4" r="A9">
        <v>602</v>
      </c>
      <c t="n" s="6" r="B9">
        <v>-60458</v>
      </c>
      <c t="n" s="6" r="C9">
        <v>-45020</v>
      </c>
    </row>
    <row spans="1:3" r="10">
      <c t="s" s="4" r="A10">
        <v>603</v>
      </c>
      <c t="n" s="8" r="B10">
        <v>0</v>
      </c>
      <c t="n" s="8" r="C1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75</v>
      </c>
    </row>
    <row spans="1:4" r="3">
      <c t="s" s="4" r="A3">
        <v>60</v>
      </c>
      <c t="n" s="7" r="B3">
        <v>0.01</v>
      </c>
      <c t="n" s="7" r="C3">
        <v>0.01</v>
      </c>
    </row>
    <row spans="1:4" r="4">
      <c t="s" s="4" r="A4">
        <v>64</v>
      </c>
      <c t="n" s="9" r="B4">
        <v>0.0001</v>
      </c>
      <c t="n" s="9" r="C4">
        <v>0.0001</v>
      </c>
    </row>
    <row spans="1:4" r="5">
      <c t="s" s="4" r="A5">
        <v>132</v>
      </c>
      <c t="n" s="8" r="C5">
        <v>187</v>
      </c>
    </row>
    <row spans="1:4" r="6">
      <c t="s" s="4" r="A6">
        <v>94</v>
      </c>
    </row>
    <row spans="1:4" r="7">
      <c t="s" s="4" r="A7">
        <v>132</v>
      </c>
      <c t="n" s="8" r="C7">
        <v>7126</v>
      </c>
    </row>
    <row spans="1:4" r="8">
      <c t="s" s="4" r="A8">
        <v>95</v>
      </c>
    </row>
    <row spans="1:4" r="9">
      <c t="s" s="4" r="A9">
        <v>132</v>
      </c>
      <c t="n" s="8" r="B9">
        <v>3111</v>
      </c>
    </row>
    <row spans="1:4" r="10">
      <c t="s" s="4" r="A10">
        <v>133</v>
      </c>
    </row>
    <row spans="1:4" r="11">
      <c t="s" s="4" r="A11">
        <v>134</v>
      </c>
      <c t="n" s="7" r="D11">
        <v>14.51</v>
      </c>
    </row>
    <row spans="1:4" r="12">
      <c t="s" s="4" r="A12">
        <v>135</v>
      </c>
    </row>
    <row spans="1:4" r="13">
      <c t="s" s="4" r="A13">
        <v>134</v>
      </c>
      <c t="n" s="7" r="D13">
        <v>39.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04</v>
      </c>
      <c t="s" s="2" r="B1">
        <v>1</v>
      </c>
    </row>
    <row spans="1:4" r="2">
      <c t="s" s="2" r="B2">
        <v>2</v>
      </c>
      <c t="s" s="2" r="C2">
        <v>32</v>
      </c>
      <c t="s" s="2" r="D2">
        <v>595</v>
      </c>
    </row>
    <row spans="1:4" r="3">
      <c t="s" s="3" r="A3">
        <v>605</v>
      </c>
    </row>
    <row spans="1:4" r="4">
      <c t="s" s="4" r="A4">
        <v>606</v>
      </c>
      <c t="n" s="12" r="B4">
        <v>15.6</v>
      </c>
      <c t="n" s="12" r="C4">
        <v>7.6</v>
      </c>
    </row>
    <row spans="1:4" r="5">
      <c t="s" s="4" r="A5">
        <v>607</v>
      </c>
      <c t="n" s="6" r="B5">
        <v>2035</v>
      </c>
      <c t="n" s="6" r="C5">
        <v>2034</v>
      </c>
    </row>
    <row spans="1:4" r="6">
      <c t="s" s="4" r="A6">
        <v>608</v>
      </c>
    </row>
    <row spans="1:4" r="7">
      <c t="s" s="3" r="A7">
        <v>605</v>
      </c>
    </row>
    <row spans="1:4" r="8">
      <c t="s" s="4" r="A8">
        <v>609</v>
      </c>
      <c t="n" s="6" r="B8">
        <v>2006</v>
      </c>
    </row>
    <row spans="1:4" r="9">
      <c t="s" s="4" r="A9">
        <v>610</v>
      </c>
    </row>
    <row spans="1:4" r="10">
      <c t="s" s="3" r="A10">
        <v>605</v>
      </c>
    </row>
    <row spans="1:4" r="11">
      <c t="s" s="4" r="A11">
        <v>609</v>
      </c>
      <c t="n" s="6" r="B11">
        <v>2014</v>
      </c>
    </row>
    <row spans="1:4" r="12">
      <c t="s" s="4" r="A12">
        <v>611</v>
      </c>
    </row>
    <row spans="1:4" r="13">
      <c t="s" s="3" r="A13">
        <v>605</v>
      </c>
    </row>
    <row spans="1:4" r="14">
      <c t="s" s="4" r="A14">
        <v>596</v>
      </c>
      <c t="n" s="12" r="C14">
        <v>77.3</v>
      </c>
      <c t="n" s="12" r="D14">
        <v>93.7</v>
      </c>
    </row>
    <row spans="1:4" r="15">
      <c t="s" s="4" r="A15">
        <v>612</v>
      </c>
    </row>
    <row spans="1:4" r="16">
      <c t="s" s="3" r="A16">
        <v>605</v>
      </c>
    </row>
    <row spans="1:4" r="17">
      <c t="s" s="4" r="A17">
        <v>597</v>
      </c>
      <c t="n" s="12" r="C17">
        <v>1.2</v>
      </c>
      <c t="n" s="13" r="D17">
        <v>1.4</v>
      </c>
    </row>
    <row spans="1:4" r="18">
      <c t="s" s="4" r="A18">
        <v>613</v>
      </c>
      <c t="n" s="6" r="B18">
        <v>2035</v>
      </c>
      <c t="n" s="6" r="C18">
        <v>2034</v>
      </c>
    </row>
    <row spans="1:4" r="19">
      <c t="s" s="4" r="A19">
        <v>614</v>
      </c>
    </row>
    <row spans="1:4" r="20">
      <c t="s" s="3" r="A20">
        <v>605</v>
      </c>
    </row>
    <row spans="1:4" r="21">
      <c t="s" s="4" r="A21">
        <v>596</v>
      </c>
      <c t="n" s="12" r="C21">
        <v>58.1</v>
      </c>
      <c t="n" s="13" r="D21">
        <v>74.09999999999999</v>
      </c>
    </row>
    <row spans="1:4" r="22">
      <c t="s" s="4" r="A22">
        <v>615</v>
      </c>
    </row>
    <row spans="1:4" r="23">
      <c t="s" s="3" r="A23">
        <v>605</v>
      </c>
    </row>
    <row spans="1:4" r="24">
      <c t="s" s="4" r="A24">
        <v>597</v>
      </c>
      <c t="n" s="12" r="C24">
        <v>0.8</v>
      </c>
      <c t="n" s="12" r="D24">
        <v>0.9</v>
      </c>
    </row>
    <row spans="1:4" r="25">
      <c t="s" s="4" r="A25">
        <v>613</v>
      </c>
      <c t="n" s="6" r="B25">
        <v>2030</v>
      </c>
      <c t="n" s="6" r="C25">
        <v>20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32</v>
      </c>
    </row>
    <row spans="1:3" r="3">
      <c t="s" s="3" r="A3">
        <v>201</v>
      </c>
    </row>
    <row spans="1:3" r="4">
      <c t="s" s="4" r="A4">
        <v>617</v>
      </c>
      <c t="s" s="4" r="B4">
        <v>618</v>
      </c>
      <c t="s" s="4" r="C4">
        <v>618</v>
      </c>
    </row>
    <row spans="1:3" r="5">
      <c t="s" s="4" r="A5">
        <v>619</v>
      </c>
      <c t="s" s="4" r="B5">
        <v>451</v>
      </c>
      <c t="s" s="4" r="C5">
        <v>620</v>
      </c>
    </row>
    <row spans="1:3" r="6">
      <c t="s" s="4" r="A6">
        <v>621</v>
      </c>
      <c t="s" s="4" r="B6">
        <v>622</v>
      </c>
      <c t="s" s="4" r="C6">
        <v>623</v>
      </c>
    </row>
    <row spans="1:3" r="7">
      <c t="s" s="4" r="A7">
        <v>624</v>
      </c>
      <c t="s" s="4" r="B7">
        <v>625</v>
      </c>
      <c t="s" s="4" r="C7">
        <v>626</v>
      </c>
    </row>
    <row spans="1:3" r="8">
      <c t="s" s="4" r="A8">
        <v>627</v>
      </c>
      <c t="s" s="4" r="B8">
        <v>628</v>
      </c>
      <c t="s" s="4" r="C8">
        <v>629</v>
      </c>
    </row>
    <row spans="1:3" r="9">
      <c t="s" s="4" r="A9">
        <v>630</v>
      </c>
      <c t="s" s="4" r="B9">
        <v>631</v>
      </c>
      <c t="s" s="4" r="C9">
        <v>632</v>
      </c>
    </row>
    <row spans="1:3" r="10">
      <c t="s" s="4" r="A10">
        <v>600</v>
      </c>
      <c t="s" s="4" r="B10">
        <v>633</v>
      </c>
      <c t="s" s="4" r="C10">
        <v>634</v>
      </c>
    </row>
    <row spans="1:3" r="11">
      <c t="s" s="4" r="A11">
        <v>635</v>
      </c>
      <c t="s" s="4" r="B11">
        <v>636</v>
      </c>
      <c t="s" s="4" r="C11">
        <v>637</v>
      </c>
    </row>
    <row spans="1:3" r="12">
      <c t="s" s="4" r="A12">
        <v>638</v>
      </c>
      <c t="s" s="4" r="B12">
        <v>639</v>
      </c>
      <c t="s" s="4" r="C12">
        <v>6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 customWidth="1" max="5" min="5" width="14"/>
  </cols>
  <sheetData>
    <row spans="1:5" r="1">
      <c t="s" s="1" r="A1">
        <v>640</v>
      </c>
      <c t="s" s="2" r="B1">
        <v>641</v>
      </c>
      <c t="s" s="2" r="C1">
        <v>2</v>
      </c>
      <c t="s" s="2" r="D1">
        <v>32</v>
      </c>
      <c t="s" s="2" r="E1">
        <v>75</v>
      </c>
    </row>
    <row spans="1:5" r="2">
      <c t="s" s="3" r="A2">
        <v>642</v>
      </c>
    </row>
    <row spans="1:5" r="3">
      <c t="s" s="4" r="A3">
        <v>643</v>
      </c>
      <c t="s" s="4" r="C3">
        <v>644</v>
      </c>
    </row>
    <row spans="1:5" r="4">
      <c t="s" s="4" r="A4">
        <v>645</v>
      </c>
      <c t="s" s="4" r="C4">
        <v>350</v>
      </c>
    </row>
    <row spans="1:5" r="5">
      <c t="s" s="4" r="A5">
        <v>646</v>
      </c>
      <c t="n" s="8" r="D5">
        <v>41</v>
      </c>
    </row>
    <row spans="1:5" r="6">
      <c t="s" s="4" r="A6">
        <v>647</v>
      </c>
      <c t="s" s="4" r="C6">
        <v>648</v>
      </c>
    </row>
    <row spans="1:5" r="7">
      <c t="s" s="4" r="A7">
        <v>649</v>
      </c>
      <c t="s" s="4" r="C7">
        <v>11</v>
      </c>
    </row>
    <row spans="1:5" r="8">
      <c t="s" s="4" r="A8">
        <v>650</v>
      </c>
      <c t="n" s="8" r="C8">
        <v>920</v>
      </c>
      <c t="n" s="8" r="D8">
        <v>766</v>
      </c>
      <c t="n" s="8" r="E8">
        <v>598</v>
      </c>
    </row>
    <row spans="1:5" r="9">
      <c t="s" s="4" r="A9">
        <v>651</v>
      </c>
    </row>
    <row spans="1:5" r="10">
      <c t="s" s="3" r="A10">
        <v>642</v>
      </c>
    </row>
    <row spans="1:5" r="11">
      <c t="s" s="4" r="A11">
        <v>643</v>
      </c>
      <c t="s" s="4" r="C11">
        <v>652</v>
      </c>
    </row>
    <row spans="1:5" r="12">
      <c t="s" s="4" r="A12">
        <v>645</v>
      </c>
      <c t="s" s="4" r="B12">
        <v>350</v>
      </c>
    </row>
    <row spans="1:5" r="13">
      <c t="s" s="4" r="A13">
        <v>653</v>
      </c>
    </row>
    <row spans="1:5" r="14">
      <c t="s" s="3" r="A14">
        <v>642</v>
      </c>
    </row>
    <row spans="1:5" r="15">
      <c t="s" s="4" r="A15">
        <v>643</v>
      </c>
      <c t="s" s="4" r="C15">
        <v>6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5</v>
      </c>
      <c t="s" s="2" r="B1">
        <v>413</v>
      </c>
    </row>
    <row spans="1:2" r="2">
      <c t="s" s="3" r="A2">
        <v>204</v>
      </c>
    </row>
    <row spans="1:2" r="3">
      <c t="n" s="6" r="A3">
        <v>2016</v>
      </c>
      <c t="n" s="8" r="B3">
        <v>575</v>
      </c>
    </row>
    <row spans="1:2" r="4">
      <c t="n" s="6" r="A4">
        <v>2017</v>
      </c>
      <c t="n" s="6" r="B4">
        <v>690</v>
      </c>
    </row>
    <row spans="1:2" r="5">
      <c t="n" s="6" r="A5">
        <v>2018</v>
      </c>
      <c t="n" s="6" r="B5">
        <v>738</v>
      </c>
    </row>
    <row spans="1:2" r="6">
      <c t="n" s="6" r="A6">
        <v>2019</v>
      </c>
      <c t="n" s="6" r="B6">
        <v>786</v>
      </c>
    </row>
    <row spans="1:2" r="7">
      <c t="n" s="6" r="A7">
        <v>2020</v>
      </c>
      <c t="n" s="6" r="B7">
        <v>830</v>
      </c>
    </row>
    <row spans="1:2" r="8">
      <c t="n" s="6" r="A8">
        <v>2021</v>
      </c>
      <c t="n" s="6" r="B8">
        <v>140</v>
      </c>
    </row>
    <row spans="1:2" r="9">
      <c t="s" s="4" r="A9">
        <v>39</v>
      </c>
      <c t="n" s="8" r="B9">
        <v>37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spans="1:12" r="1">
      <c t="s" s="1" r="A1">
        <v>656</v>
      </c>
      <c t="s" s="2" r="B1">
        <v>69</v>
      </c>
      <c t="s" s="2" r="J1">
        <v>1</v>
      </c>
    </row>
    <row spans="1:12" r="2">
      <c t="s" s="2" r="B2">
        <v>2</v>
      </c>
      <c t="s" s="2" r="C2">
        <v>70</v>
      </c>
      <c t="s" s="2" r="D2">
        <v>4</v>
      </c>
      <c t="s" s="2" r="E2">
        <v>71</v>
      </c>
      <c t="s" s="2" r="F2">
        <v>32</v>
      </c>
      <c t="s" s="2" r="G2">
        <v>72</v>
      </c>
      <c t="s" s="2" r="H2">
        <v>73</v>
      </c>
      <c t="s" s="2" r="I2">
        <v>74</v>
      </c>
      <c t="s" s="2" r="J2">
        <v>2</v>
      </c>
      <c t="s" s="2" r="K2">
        <v>32</v>
      </c>
      <c t="s" s="2" r="L2">
        <v>75</v>
      </c>
    </row>
    <row spans="1:12" r="3">
      <c t="s" s="3" r="A3">
        <v>657</v>
      </c>
    </row>
    <row spans="1:12" r="4">
      <c t="s" s="4" r="A4">
        <v>79</v>
      </c>
      <c t="n" s="8" r="B4">
        <v>7157000</v>
      </c>
      <c t="n" s="8" r="C4">
        <v>7092000</v>
      </c>
      <c t="n" s="8" r="D4">
        <v>6678000</v>
      </c>
      <c t="n" s="8" r="E4">
        <v>5021000</v>
      </c>
      <c t="n" s="8" r="F4">
        <v>4701000</v>
      </c>
      <c t="n" s="8" r="G4">
        <v>2928000</v>
      </c>
      <c t="n" s="8" r="H4">
        <v>2648000</v>
      </c>
      <c t="n" s="8" r="I4">
        <v>1495000</v>
      </c>
      <c t="n" s="8" r="J4">
        <v>25948000</v>
      </c>
      <c t="n" s="8" r="K4">
        <v>11772000</v>
      </c>
      <c t="n" s="8" r="L4">
        <v>9700000</v>
      </c>
    </row>
    <row spans="1:12" r="5">
      <c t="s" s="4" r="A5">
        <v>658</v>
      </c>
    </row>
    <row spans="1:12" r="6">
      <c t="s" s="3" r="A6">
        <v>657</v>
      </c>
    </row>
    <row spans="1:12" r="7">
      <c t="s" s="4" r="A7">
        <v>659</v>
      </c>
      <c t="s" s="4" r="J7">
        <v>660</v>
      </c>
    </row>
    <row spans="1:12" r="8">
      <c t="s" s="4" r="A8">
        <v>661</v>
      </c>
      <c t="s" s="4" r="J8">
        <v>662</v>
      </c>
    </row>
    <row spans="1:12" r="9">
      <c t="s" s="4" r="A9">
        <v>663</v>
      </c>
      <c t="s" s="4" r="J9">
        <v>664</v>
      </c>
    </row>
    <row spans="1:12" r="10">
      <c t="s" s="4" r="A10">
        <v>665</v>
      </c>
    </row>
    <row spans="1:12" r="11">
      <c t="s" s="3" r="A11">
        <v>657</v>
      </c>
    </row>
    <row spans="1:12" r="12">
      <c t="s" s="4" r="A12">
        <v>666</v>
      </c>
      <c t="n" s="8" r="J12">
        <v>32800000</v>
      </c>
    </row>
    <row spans="1:12" r="13">
      <c t="s" s="4" r="A13">
        <v>667</v>
      </c>
    </row>
    <row spans="1:12" r="14">
      <c t="s" s="3" r="A14">
        <v>657</v>
      </c>
    </row>
    <row spans="1:12" r="15">
      <c t="s" s="4" r="A15">
        <v>666</v>
      </c>
      <c t="n" s="6" r="J15">
        <v>17800000</v>
      </c>
    </row>
    <row spans="1:12" r="16">
      <c t="s" s="4" r="A16">
        <v>668</v>
      </c>
    </row>
    <row spans="1:12" r="17">
      <c t="s" s="3" r="A17">
        <v>657</v>
      </c>
    </row>
    <row spans="1:12" r="18">
      <c t="s" s="4" r="A18">
        <v>666</v>
      </c>
      <c t="n" s="6" r="J18">
        <v>250000</v>
      </c>
    </row>
    <row spans="1:12" r="19">
      <c t="s" s="4" r="A19">
        <v>669</v>
      </c>
    </row>
    <row spans="1:12" r="20">
      <c t="s" s="3" r="A20">
        <v>657</v>
      </c>
    </row>
    <row spans="1:12" r="21">
      <c t="s" s="4" r="A21">
        <v>79</v>
      </c>
      <c t="n" s="6" r="J21">
        <v>36000</v>
      </c>
      <c t="n" s="6" r="K21">
        <v>30000</v>
      </c>
      <c t="n" s="6" r="L21">
        <v>25000</v>
      </c>
    </row>
    <row spans="1:12" r="22">
      <c t="s" s="4" r="A22">
        <v>670</v>
      </c>
    </row>
    <row spans="1:12" r="23">
      <c t="s" s="3" r="A23">
        <v>657</v>
      </c>
    </row>
    <row spans="1:12" r="24">
      <c t="s" s="4" r="A24">
        <v>79</v>
      </c>
      <c t="n" s="8" r="J24">
        <v>50000</v>
      </c>
      <c t="n" s="8" r="K24">
        <v>10000</v>
      </c>
      <c t="n" s="8" r="L24">
        <v>1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1</v>
      </c>
      <c t="s" s="2" r="B1">
        <v>672</v>
      </c>
      <c t="s" s="2" r="C1">
        <v>2</v>
      </c>
      <c t="s" s="2" r="D1">
        <v>32</v>
      </c>
      <c t="s" s="2" r="E1">
        <v>75</v>
      </c>
    </row>
    <row spans="1:5" r="2">
      <c t="s" s="3" r="A2">
        <v>673</v>
      </c>
    </row>
    <row spans="1:5" r="3">
      <c t="s" s="4" r="A3">
        <v>674</v>
      </c>
      <c t="s" s="4" r="B3">
        <v>512</v>
      </c>
    </row>
    <row spans="1:5" r="4">
      <c t="s" s="4" r="A4">
        <v>675</v>
      </c>
      <c t="n" s="8" r="C4">
        <v>264</v>
      </c>
      <c t="n" s="8" r="D4">
        <v>163</v>
      </c>
      <c t="n" s="8" r="E4">
        <v>1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676</v>
      </c>
      <c t="s" s="2" r="B1">
        <v>677</v>
      </c>
      <c t="s" s="2" r="C1">
        <v>32</v>
      </c>
      <c t="s" s="2" r="D1">
        <v>75</v>
      </c>
      <c t="s" s="2" r="E1">
        <v>678</v>
      </c>
    </row>
    <row spans="1:5" r="2">
      <c t="s" s="3" r="A2">
        <v>679</v>
      </c>
    </row>
    <row spans="1:5" r="3">
      <c t="s" s="4" r="A3">
        <v>680</v>
      </c>
      <c t="n" s="8" r="B3">
        <v>30000</v>
      </c>
    </row>
    <row spans="1:5" r="4">
      <c t="s" s="4" r="A4">
        <v>94</v>
      </c>
    </row>
    <row spans="1:5" r="5">
      <c t="s" s="3" r="A5">
        <v>679</v>
      </c>
    </row>
    <row spans="1:5" r="6">
      <c t="s" s="4" r="A6">
        <v>681</v>
      </c>
      <c t="n" s="6" r="E6">
        <v>6826004</v>
      </c>
    </row>
    <row spans="1:5" r="7">
      <c t="s" s="4" r="A7">
        <v>682</v>
      </c>
    </row>
    <row spans="1:5" r="8">
      <c t="s" s="3" r="A8">
        <v>679</v>
      </c>
    </row>
    <row spans="1:5" r="9">
      <c t="s" s="4" r="A9">
        <v>683</v>
      </c>
      <c t="n" s="8" r="C9">
        <v>39000</v>
      </c>
      <c t="n" s="8" r="D9">
        <v>84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4"/>
  </cols>
  <sheetData>
    <row spans="1:6" r="1">
      <c t="s" s="1" r="A1">
        <v>684</v>
      </c>
      <c t="s" s="2" r="B1">
        <v>69</v>
      </c>
      <c t="s" s="2" r="D1">
        <v>1</v>
      </c>
    </row>
    <row spans="1:6" r="2">
      <c t="s" s="2" r="B2">
        <v>73</v>
      </c>
      <c t="s" s="2" r="C2">
        <v>74</v>
      </c>
      <c t="s" s="2" r="D2">
        <v>2</v>
      </c>
      <c t="s" s="2" r="E2">
        <v>32</v>
      </c>
      <c t="s" s="2" r="F2">
        <v>75</v>
      </c>
    </row>
    <row spans="1:6" r="3">
      <c t="s" s="3" r="A3">
        <v>685</v>
      </c>
    </row>
    <row spans="1:6" r="4">
      <c t="s" s="4" r="A4">
        <v>77</v>
      </c>
      <c t="n" s="8" r="B4">
        <v>33000</v>
      </c>
      <c t="n" s="8" r="C4">
        <v>47000</v>
      </c>
      <c t="n" s="8" r="E4">
        <v>80000</v>
      </c>
      <c t="n" s="8" r="F4">
        <v>6000</v>
      </c>
    </row>
    <row spans="1:6" r="5">
      <c t="s" s="4" r="A5">
        <v>686</v>
      </c>
    </row>
    <row spans="1:6" r="6">
      <c t="s" s="3" r="A6">
        <v>685</v>
      </c>
    </row>
    <row spans="1:6" r="7">
      <c t="s" s="4" r="A7">
        <v>77</v>
      </c>
      <c t="n" s="8" r="D7">
        <v>0</v>
      </c>
      <c t="n" s="6" r="E7">
        <v>61000</v>
      </c>
      <c t="n" s="8" r="F7">
        <v>6000</v>
      </c>
    </row>
    <row spans="1:6" r="8">
      <c t="s" s="4" r="A8">
        <v>687</v>
      </c>
    </row>
    <row spans="1:6" r="9">
      <c t="s" s="3" r="A9">
        <v>685</v>
      </c>
    </row>
    <row spans="1:6" r="10">
      <c t="s" s="4" r="A10">
        <v>77</v>
      </c>
      <c t="n" s="8" r="E10">
        <v>19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8</v>
      </c>
      <c t="s" s="2" r="B1">
        <v>69</v>
      </c>
      <c t="s" s="2" r="J1">
        <v>1</v>
      </c>
    </row>
    <row spans="1:12" r="2">
      <c t="s" s="2" r="B2">
        <v>2</v>
      </c>
      <c t="s" s="2" r="C2">
        <v>70</v>
      </c>
      <c t="s" s="2" r="D2">
        <v>4</v>
      </c>
      <c t="s" s="2" r="E2">
        <v>71</v>
      </c>
      <c t="s" s="2" r="F2">
        <v>32</v>
      </c>
      <c t="s" s="2" r="G2">
        <v>72</v>
      </c>
      <c t="s" s="2" r="H2">
        <v>73</v>
      </c>
      <c t="s" s="2" r="I2">
        <v>74</v>
      </c>
      <c t="s" s="2" r="J2">
        <v>2</v>
      </c>
      <c t="s" s="2" r="K2">
        <v>32</v>
      </c>
      <c t="s" s="2" r="L2">
        <v>75</v>
      </c>
    </row>
    <row spans="1:12" r="3">
      <c t="s" s="3" r="A3">
        <v>218</v>
      </c>
    </row>
    <row spans="1:12" r="4">
      <c t="s" s="4" r="A4">
        <v>77</v>
      </c>
      <c t="n" s="8" r="H4">
        <v>33</v>
      </c>
      <c t="n" s="8" r="I4">
        <v>47</v>
      </c>
      <c t="n" s="8" r="K4">
        <v>80</v>
      </c>
      <c t="n" s="8" r="L4">
        <v>6</v>
      </c>
    </row>
    <row spans="1:12" r="5">
      <c t="s" s="3" r="A5">
        <v>78</v>
      </c>
    </row>
    <row spans="1:12" r="6">
      <c t="s" s="4" r="A6">
        <v>79</v>
      </c>
      <c t="n" s="8" r="B6">
        <v>7157</v>
      </c>
      <c t="n" s="8" r="C6">
        <v>7092</v>
      </c>
      <c t="n" s="8" r="D6">
        <v>6678</v>
      </c>
      <c t="n" s="8" r="E6">
        <v>5021</v>
      </c>
      <c t="n" s="8" r="F6">
        <v>4701</v>
      </c>
      <c t="n" s="8" r="G6">
        <v>2928</v>
      </c>
      <c t="n" s="6" r="H6">
        <v>2648</v>
      </c>
      <c t="n" s="6" r="I6">
        <v>1495</v>
      </c>
      <c t="n" s="8" r="J6">
        <v>25948</v>
      </c>
      <c t="n" s="6" r="K6">
        <v>11772</v>
      </c>
      <c t="n" s="6" r="L6">
        <v>9700</v>
      </c>
    </row>
    <row spans="1:12" r="7">
      <c t="s" s="4" r="A7">
        <v>80</v>
      </c>
      <c t="n" s="6" r="B7">
        <v>2872</v>
      </c>
      <c t="n" s="6" r="C7">
        <v>2954</v>
      </c>
      <c t="n" s="6" r="D7">
        <v>2717</v>
      </c>
      <c t="n" s="6" r="E7">
        <v>2681</v>
      </c>
      <c t="n" s="6" r="F7">
        <v>2607</v>
      </c>
      <c t="n" s="6" r="G7">
        <v>2441</v>
      </c>
      <c t="n" s="6" r="H7">
        <v>2029</v>
      </c>
      <c t="n" s="6" r="I7">
        <v>1510</v>
      </c>
      <c t="n" s="6" r="J7">
        <v>11224</v>
      </c>
      <c t="n" s="6" r="K7">
        <v>8587</v>
      </c>
      <c t="n" s="6" r="L7">
        <v>6166</v>
      </c>
    </row>
    <row spans="1:12" r="8">
      <c t="s" s="4" r="A8">
        <v>81</v>
      </c>
      <c t="n" s="6" r="B8">
        <v>10029</v>
      </c>
      <c t="n" s="6" r="C8">
        <v>10046</v>
      </c>
      <c t="n" s="6" r="D8">
        <v>9395</v>
      </c>
      <c t="n" s="6" r="E8">
        <v>7702</v>
      </c>
      <c t="n" s="6" r="F8">
        <v>7308</v>
      </c>
      <c t="n" s="6" r="G8">
        <v>5369</v>
      </c>
      <c t="n" s="6" r="H8">
        <v>4677</v>
      </c>
      <c t="n" s="6" r="I8">
        <v>3005</v>
      </c>
      <c t="n" s="6" r="J8">
        <v>37172</v>
      </c>
      <c t="n" s="6" r="K8">
        <v>20359</v>
      </c>
      <c t="n" s="6" r="L8">
        <v>15866</v>
      </c>
    </row>
    <row spans="1:12" r="9">
      <c t="s" s="3" r="A9">
        <v>82</v>
      </c>
    </row>
    <row spans="1:12" r="10">
      <c t="s" s="4" r="A10">
        <v>83</v>
      </c>
      <c t="n" s="6" r="B10">
        <v>2</v>
      </c>
      <c t="n" s="6" r="C10">
        <v>4</v>
      </c>
      <c t="n" s="6" r="D10">
        <v>1</v>
      </c>
      <c t="n" s="6" r="E10">
        <v>3</v>
      </c>
      <c t="n" s="6" r="F10">
        <v>4</v>
      </c>
      <c t="n" s="6" r="G10">
        <v>2</v>
      </c>
      <c t="n" s="6" r="H10">
        <v>2</v>
      </c>
      <c t="n" s="6" r="I10">
        <v>1</v>
      </c>
      <c t="n" s="6" r="J10">
        <v>10</v>
      </c>
      <c t="n" s="6" r="K10">
        <v>9</v>
      </c>
      <c t="n" s="6" r="L10">
        <v>2</v>
      </c>
    </row>
    <row spans="1:12" r="11">
      <c t="s" s="4" r="A11">
        <v>84</v>
      </c>
      <c t="n" s="6" r="B11">
        <v>-689</v>
      </c>
      <c t="n" s="6" r="C11">
        <v>-509</v>
      </c>
      <c t="n" s="6" r="D11">
        <v>-513</v>
      </c>
      <c t="n" s="6" r="E11">
        <v>-721</v>
      </c>
      <c t="n" s="6" r="F11">
        <v>-163</v>
      </c>
      <c t="n" s="6" r="G11">
        <v>-191</v>
      </c>
      <c t="n" s="6" r="H11">
        <v>-268</v>
      </c>
      <c t="n" s="6" r="I11">
        <v>-461</v>
      </c>
      <c t="n" s="6" r="J11">
        <v>-2432</v>
      </c>
      <c t="n" s="6" r="K11">
        <v>-1083</v>
      </c>
      <c t="n" s="6" r="L11">
        <v>-1487</v>
      </c>
    </row>
    <row spans="1:12" r="12">
      <c t="s" s="4" r="A12">
        <v>85</v>
      </c>
      <c t="n" s="6" r="H12">
        <v>-2493</v>
      </c>
      <c t="n" s="6" r="K12">
        <v>-2493</v>
      </c>
    </row>
    <row spans="1:12" r="13">
      <c t="s" s="4" r="A13">
        <v>86</v>
      </c>
      <c t="n" s="6" r="I13">
        <v>504</v>
      </c>
      <c t="n" s="6" r="K13">
        <v>504</v>
      </c>
      <c t="n" s="6" r="L13">
        <v>202</v>
      </c>
    </row>
    <row spans="1:12" r="14">
      <c t="s" s="4" r="A14">
        <v>87</v>
      </c>
      <c t="n" s="6" r="B14">
        <v>-687</v>
      </c>
      <c t="n" s="6" r="C14">
        <v>-505</v>
      </c>
      <c t="n" s="6" r="D14">
        <v>-512</v>
      </c>
      <c t="n" s="6" r="E14">
        <v>-718</v>
      </c>
      <c t="n" s="6" r="F14">
        <v>-159</v>
      </c>
      <c t="n" s="6" r="G14">
        <v>-189</v>
      </c>
      <c t="n" s="6" r="H14">
        <v>-2759</v>
      </c>
      <c t="n" s="6" r="I14">
        <v>44</v>
      </c>
      <c t="n" s="6" r="J14">
        <v>-2422</v>
      </c>
      <c t="n" s="6" r="K14">
        <v>-3063</v>
      </c>
      <c t="n" s="6" r="L14">
        <v>-1283</v>
      </c>
    </row>
    <row spans="1:12" r="15">
      <c t="s" s="4" r="A15">
        <v>88</v>
      </c>
      <c t="n" s="8" r="B15">
        <v>-10716</v>
      </c>
      <c t="n" s="8" r="C15">
        <v>-10551</v>
      </c>
      <c t="n" s="8" r="D15">
        <v>-9907</v>
      </c>
      <c t="n" s="8" r="E15">
        <v>-8420</v>
      </c>
      <c t="n" s="8" r="F15">
        <v>-7467</v>
      </c>
      <c t="n" s="8" r="G15">
        <v>-5558</v>
      </c>
      <c t="n" s="8" r="H15">
        <v>-7403</v>
      </c>
      <c t="n" s="8" r="I15">
        <v>-2914</v>
      </c>
      <c t="n" s="8" r="J15">
        <v>-39594</v>
      </c>
      <c t="n" s="8" r="K15">
        <v>-23342</v>
      </c>
      <c t="n" s="8" r="L15">
        <v>-17143</v>
      </c>
    </row>
    <row spans="1:12" r="16">
      <c t="s" s="3" r="A16">
        <v>89</v>
      </c>
    </row>
    <row spans="1:12" r="17">
      <c t="s" s="4" r="A17">
        <v>90</v>
      </c>
      <c t="n" s="7" r="B17">
        <v>-0.39</v>
      </c>
      <c t="n" s="7" r="C17">
        <v>-0.39</v>
      </c>
      <c t="n" s="7" r="D17">
        <v>-0.37</v>
      </c>
      <c t="n" s="7" r="E17">
        <v>-0.41</v>
      </c>
      <c t="n" s="7" r="F17">
        <v>-0.37</v>
      </c>
      <c t="n" s="7" r="G17">
        <v>-0.28</v>
      </c>
      <c t="n" s="7" r="H17">
        <v>-0.44</v>
      </c>
      <c t="n" s="7" r="I17">
        <v>-3.7</v>
      </c>
      <c t="n" s="7" r="J17">
        <v>-1.56</v>
      </c>
      <c t="n" s="7" r="K17">
        <v>-1.6</v>
      </c>
      <c t="n" s="7" r="L17">
        <v>-25.05</v>
      </c>
    </row>
    <row spans="1:12" r="18">
      <c t="s" s="3" r="A18">
        <v>91</v>
      </c>
    </row>
    <row spans="1:12" r="19">
      <c t="s" s="4" r="A19">
        <v>90</v>
      </c>
      <c t="n" s="6" r="B19">
        <v>27346780</v>
      </c>
      <c t="n" s="6" r="C19">
        <v>27307103</v>
      </c>
      <c t="n" s="6" r="D19">
        <v>26690673</v>
      </c>
      <c t="n" s="6" r="E19">
        <v>20350557</v>
      </c>
      <c t="n" s="6" r="F19">
        <v>20125009</v>
      </c>
      <c t="n" s="6" r="G19">
        <v>20124574</v>
      </c>
      <c t="n" s="6" r="H19">
        <v>16883716</v>
      </c>
      <c t="n" s="6" r="I19">
        <v>786986</v>
      </c>
      <c t="n" s="6" r="J19">
        <v>25431332</v>
      </c>
      <c t="n" s="6" r="K19">
        <v>14548516</v>
      </c>
      <c t="n" s="6" r="L19">
        <v>68433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36</v>
      </c>
      <c t="s" s="2" r="B1">
        <v>1</v>
      </c>
    </row>
    <row spans="1:4" r="2">
      <c t="s" s="2" r="B2">
        <v>2</v>
      </c>
      <c t="s" s="2" r="C2">
        <v>32</v>
      </c>
      <c t="s" s="2" r="D2">
        <v>75</v>
      </c>
    </row>
    <row spans="1:4" r="3">
      <c t="s" s="3" r="A3">
        <v>137</v>
      </c>
    </row>
    <row spans="1:4" r="4">
      <c t="s" s="4" r="A4">
        <v>117</v>
      </c>
      <c t="n" s="8" r="B4">
        <v>-39594</v>
      </c>
      <c t="n" s="8" r="C4">
        <v>-23342</v>
      </c>
      <c t="n" s="8" r="D4">
        <v>-17143</v>
      </c>
    </row>
    <row spans="1:4" r="5">
      <c t="s" s="3" r="A5">
        <v>138</v>
      </c>
    </row>
    <row spans="1:4" r="6">
      <c t="s" s="4" r="A6">
        <v>114</v>
      </c>
      <c t="n" s="6" r="B6">
        <v>2375</v>
      </c>
      <c t="n" s="6" r="C6">
        <v>885</v>
      </c>
      <c t="n" s="6" r="D6">
        <v>622</v>
      </c>
    </row>
    <row spans="1:4" r="7">
      <c t="s" s="4" r="A7">
        <v>139</v>
      </c>
      <c t="n" s="6" r="B7">
        <v>-41</v>
      </c>
      <c t="n" s="6" r="C7">
        <v>29</v>
      </c>
      <c t="n" s="6" r="D7">
        <v>-1</v>
      </c>
    </row>
    <row spans="1:4" r="8">
      <c t="s" s="4" r="A8">
        <v>140</v>
      </c>
      <c t="n" s="6" r="C8">
        <v>-504</v>
      </c>
      <c t="n" s="6" r="D8">
        <v>-202</v>
      </c>
    </row>
    <row spans="1:4" r="9">
      <c t="s" s="4" r="A9">
        <v>141</v>
      </c>
      <c t="n" s="6" r="B9">
        <v>192</v>
      </c>
      <c t="n" s="6" r="C9">
        <v>126</v>
      </c>
      <c t="n" s="6" r="D9">
        <v>197</v>
      </c>
    </row>
    <row spans="1:4" r="10">
      <c t="s" s="4" r="A10">
        <v>142</v>
      </c>
      <c t="n" s="6" r="B10">
        <v>-6</v>
      </c>
      <c t="n" s="6" r="C10">
        <v>-28</v>
      </c>
      <c t="n" s="6" r="D10">
        <v>7</v>
      </c>
    </row>
    <row spans="1:4" r="11">
      <c t="s" s="4" r="A11">
        <v>85</v>
      </c>
      <c t="n" s="6" r="C11">
        <v>2493</v>
      </c>
    </row>
    <row spans="1:4" r="12">
      <c t="s" s="4" r="A12">
        <v>143</v>
      </c>
      <c t="n" s="6" r="B12">
        <v>739</v>
      </c>
      <c t="n" s="6" r="C12">
        <v>215</v>
      </c>
      <c t="n" s="6" r="D12">
        <v>215</v>
      </c>
    </row>
    <row spans="1:4" r="13">
      <c t="s" s="3" r="A13">
        <v>144</v>
      </c>
    </row>
    <row spans="1:4" r="14">
      <c t="s" s="4" r="A14">
        <v>145</v>
      </c>
      <c t="n" s="6" r="B14">
        <v>342</v>
      </c>
      <c t="n" s="6" r="C14">
        <v>-695</v>
      </c>
      <c t="n" s="6" r="D14">
        <v>-209</v>
      </c>
    </row>
    <row spans="1:4" r="15">
      <c t="s" s="4" r="A15">
        <v>42</v>
      </c>
      <c t="n" s="6" r="B15">
        <v>795</v>
      </c>
      <c t="n" s="6" r="C15">
        <v>341</v>
      </c>
      <c t="n" s="6" r="D15">
        <v>14</v>
      </c>
    </row>
    <row spans="1:4" r="16">
      <c t="s" s="4" r="A16">
        <v>43</v>
      </c>
      <c t="n" s="6" r="B16">
        <v>3283</v>
      </c>
      <c t="n" s="6" r="C16">
        <v>1419</v>
      </c>
      <c t="n" s="6" r="D16">
        <v>-114</v>
      </c>
    </row>
    <row spans="1:4" r="17">
      <c t="s" s="4" r="A17">
        <v>146</v>
      </c>
      <c t="n" s="6" r="B17">
        <v>-31915</v>
      </c>
      <c t="n" s="6" r="C17">
        <v>-19061</v>
      </c>
      <c t="n" s="6" r="D17">
        <v>-16614</v>
      </c>
    </row>
    <row spans="1:4" r="18">
      <c t="s" s="3" r="A18">
        <v>147</v>
      </c>
    </row>
    <row spans="1:4" r="19">
      <c t="s" s="4" r="A19">
        <v>148</v>
      </c>
      <c t="n" s="6" r="B19">
        <v>-277</v>
      </c>
      <c t="n" s="6" r="C19">
        <v>-225</v>
      </c>
      <c t="n" s="6" r="D19">
        <v>-7</v>
      </c>
    </row>
    <row spans="1:4" r="20">
      <c t="s" s="4" r="A20">
        <v>149</v>
      </c>
      <c t="n" s="6" r="B20">
        <v>23</v>
      </c>
      <c t="n" s="6" r="C20">
        <v>40</v>
      </c>
    </row>
    <row spans="1:4" r="21">
      <c t="s" s="4" r="A21">
        <v>150</v>
      </c>
      <c t="n" s="6" r="B21">
        <v>-230</v>
      </c>
    </row>
    <row spans="1:4" r="22">
      <c t="s" s="4" r="A22">
        <v>151</v>
      </c>
      <c t="n" s="6" r="B22">
        <v>-484</v>
      </c>
      <c t="n" s="6" r="C22">
        <v>-185</v>
      </c>
      <c t="n" s="6" r="D22">
        <v>-7</v>
      </c>
    </row>
    <row spans="1:4" r="23">
      <c t="s" s="3" r="A23">
        <v>152</v>
      </c>
    </row>
    <row spans="1:4" r="24">
      <c t="s" s="4" r="A24">
        <v>153</v>
      </c>
      <c t="n" s="6" r="B24">
        <v>2628</v>
      </c>
      <c t="n" s="6" r="C24">
        <v>140</v>
      </c>
      <c t="n" s="6" r="D24">
        <v>35</v>
      </c>
    </row>
    <row spans="1:4" r="25">
      <c t="s" s="4" r="A25">
        <v>154</v>
      </c>
      <c t="n" s="6" r="B25">
        <v>37185</v>
      </c>
      <c t="n" s="6" r="C25">
        <v>59862</v>
      </c>
    </row>
    <row spans="1:4" r="26">
      <c t="s" s="4" r="A26">
        <v>155</v>
      </c>
      <c t="n" s="6" r="B26">
        <v>21000</v>
      </c>
    </row>
    <row spans="1:4" r="27">
      <c t="s" s="4" r="A27">
        <v>156</v>
      </c>
      <c t="n" s="6" r="C27">
        <v>8500</v>
      </c>
      <c t="n" s="6" r="D27">
        <v>8824</v>
      </c>
    </row>
    <row spans="1:4" r="28">
      <c t="s" s="4" r="A28">
        <v>157</v>
      </c>
      <c t="n" s="6" r="B28">
        <v>-3321</v>
      </c>
      <c t="n" s="6" r="C28">
        <v>-3348</v>
      </c>
      <c t="n" s="6" r="D28">
        <v>-3084</v>
      </c>
    </row>
    <row spans="1:4" r="29">
      <c t="s" s="4" r="A29">
        <v>158</v>
      </c>
      <c t="n" s="6" r="B29">
        <v>-359</v>
      </c>
      <c t="n" s="6" r="C29">
        <v>-222</v>
      </c>
      <c t="n" s="6" r="D29">
        <v>-373</v>
      </c>
    </row>
    <row spans="1:4" r="30">
      <c t="s" s="4" r="A30">
        <v>159</v>
      </c>
      <c t="n" s="6" r="B30">
        <v>57133</v>
      </c>
      <c t="n" s="6" r="C30">
        <v>64932</v>
      </c>
      <c t="n" s="6" r="D30">
        <v>5402</v>
      </c>
    </row>
    <row spans="1:4" r="31">
      <c t="s" s="4" r="A31">
        <v>160</v>
      </c>
      <c t="n" s="6" r="B31">
        <v>24734</v>
      </c>
      <c t="n" s="6" r="C31">
        <v>45686</v>
      </c>
      <c t="n" s="6" r="D31">
        <v>-11219</v>
      </c>
    </row>
    <row spans="1:4" r="32">
      <c t="s" s="4" r="A32">
        <v>161</v>
      </c>
      <c t="n" s="6" r="B32">
        <v>51174</v>
      </c>
      <c t="n" s="6" r="C32">
        <v>5488</v>
      </c>
      <c t="n" s="6" r="D32">
        <v>16707</v>
      </c>
    </row>
    <row spans="1:4" r="33">
      <c t="s" s="4" r="A33">
        <v>162</v>
      </c>
      <c t="n" s="6" r="B33">
        <v>75908</v>
      </c>
      <c t="n" s="6" r="C33">
        <v>51174</v>
      </c>
      <c t="n" s="6" r="D33">
        <v>5488</v>
      </c>
    </row>
    <row spans="1:4" r="34">
      <c t="s" s="3" r="A34">
        <v>163</v>
      </c>
    </row>
    <row spans="1:4" r="35">
      <c t="s" s="4" r="A35">
        <v>164</v>
      </c>
      <c t="n" s="6" r="B35">
        <v>177</v>
      </c>
    </row>
    <row spans="1:4" r="36">
      <c t="s" s="4" r="A36">
        <v>165</v>
      </c>
      <c t="n" s="6" r="C36">
        <v>81526</v>
      </c>
      <c t="n" s="6" r="D36">
        <v>2226</v>
      </c>
    </row>
    <row spans="1:4" r="37">
      <c t="s" s="4" r="A37">
        <v>166</v>
      </c>
      <c t="n" s="6" r="C37">
        <v>20129</v>
      </c>
    </row>
    <row spans="1:4" r="38">
      <c t="s" s="4" r="A38">
        <v>167</v>
      </c>
      <c t="n" s="6" r="C38">
        <v>424</v>
      </c>
    </row>
    <row spans="1:4" r="39">
      <c t="s" s="4" r="A39">
        <v>168</v>
      </c>
      <c t="n" s="6" r="B39">
        <v>824</v>
      </c>
    </row>
    <row spans="1:4" r="40">
      <c t="s" s="4" r="A40">
        <v>169</v>
      </c>
      <c t="n" s="8" r="B40">
        <v>1000</v>
      </c>
      <c t="n" s="8" r="C40">
        <v>400</v>
      </c>
      <c t="n" s="8" r="D40">
        <v>6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 of Redee</vt:lpstr>
      <vt:lpstr>Consolidated Statement of Rede6</vt:lpstr>
      <vt:lpstr>Consolidated Statements of Cash</vt:lpstr>
      <vt:lpstr>Nature of Business and Operatio</vt:lpstr>
      <vt:lpstr>Significant Accounting Policies</vt:lpstr>
      <vt:lpstr>Net Loss Per Share Attributable</vt:lpstr>
      <vt:lpstr>Property and Equipment</vt:lpstr>
      <vt:lpstr>Accrued Expenses</vt:lpstr>
      <vt:lpstr>Convertible Notes Payable to Sh</vt:lpstr>
      <vt:lpstr>Loan Agreements</vt:lpstr>
      <vt:lpstr>Stockholder's Equity</vt:lpstr>
      <vt:lpstr>Stock Option Plans</vt:lpstr>
      <vt:lpstr>Fair Value Measurements</vt:lpstr>
      <vt:lpstr>Income Taxes</vt:lpstr>
      <vt:lpstr>Commitments</vt:lpstr>
      <vt:lpstr>Licensing Agreements</vt:lpstr>
      <vt:lpstr>Retirement Plans</vt:lpstr>
      <vt:lpstr>Related Party Transactions</vt:lpstr>
      <vt:lpstr>Revenue</vt:lpstr>
      <vt:lpstr>Quarterly Financial Data (Unaud</vt:lpstr>
      <vt:lpstr>Significant Accounting Polici25</vt:lpstr>
      <vt:lpstr>Significant Accounting Polici26</vt:lpstr>
      <vt:lpstr>Net Loss Per Share Attributab27</vt:lpstr>
      <vt:lpstr>Property and Equipment (Tables)</vt:lpstr>
      <vt:lpstr>Accrued Expenses (Tables)</vt:lpstr>
      <vt:lpstr>Loan Agreements (Tables)</vt:lpstr>
      <vt:lpstr>Stockholders' Equity (Tables)</vt:lpstr>
      <vt:lpstr>Stock Option Plans (Tables)</vt:lpstr>
      <vt:lpstr>Fair Value Measurements (Tables</vt:lpstr>
      <vt:lpstr>Income Taxes (Tables)</vt:lpstr>
      <vt:lpstr>Commitments (Tables)</vt:lpstr>
      <vt:lpstr>Quarterly Financial Data (Una36</vt:lpstr>
      <vt:lpstr>Nature of Business and Operat37</vt:lpstr>
      <vt:lpstr>Significant Accounting Polici38</vt:lpstr>
      <vt:lpstr>Significant Accounting Polici39</vt:lpstr>
      <vt:lpstr>Net Loss Per Share Attributab40</vt:lpstr>
      <vt:lpstr>Net Loss Per Share Attributab41</vt:lpstr>
      <vt:lpstr>Property and Equipment - Summar</vt:lpstr>
      <vt:lpstr>Property and Equipment - Additi</vt:lpstr>
      <vt:lpstr>Accrued Expenses - Schedule of </vt:lpstr>
      <vt:lpstr>Convertible Notes Payable to 45</vt:lpstr>
      <vt:lpstr>Loan Agreements - Additional In</vt:lpstr>
      <vt:lpstr>Loan Agreements - Summary of Mi</vt:lpstr>
      <vt:lpstr>Loan Agreements - Fair Value of</vt:lpstr>
      <vt:lpstr>Stockholders' Equity - Addition</vt:lpstr>
      <vt:lpstr>Stockholders' Equity - Summary </vt:lpstr>
      <vt:lpstr>Stock Option Plans - Additional</vt:lpstr>
      <vt:lpstr>Stock Option Plans -Summary of </vt:lpstr>
      <vt:lpstr>Stock Option Plans - Schedule o</vt:lpstr>
      <vt:lpstr>Stock Option Plans - Summary of</vt:lpstr>
      <vt:lpstr>Fair Value Measurements - Addit</vt:lpstr>
      <vt:lpstr>Fair Value Measurements - Summa</vt:lpstr>
      <vt:lpstr>Fair Value Measurements - Recon</vt:lpstr>
      <vt:lpstr>Fair Value Measurements - Fair </vt:lpstr>
      <vt:lpstr>Income Taxes - Significant Comp</vt:lpstr>
      <vt:lpstr>Income Taxes - Additional Infor</vt:lpstr>
      <vt:lpstr>Income Taxes - Reconciliation o</vt:lpstr>
      <vt:lpstr>Commitments - Additional Inform</vt:lpstr>
      <vt:lpstr>Commitments - Summary of Future</vt:lpstr>
      <vt:lpstr>Licensing Agreements - Addition</vt:lpstr>
      <vt:lpstr>Retirement Plans - Additional I</vt:lpstr>
      <vt:lpstr>Related Party Transactions - Ad</vt:lpstr>
      <vt:lpstr>Revenue - Additional Informatio</vt:lpstr>
      <vt:lpstr>Quarterly Financial Data (Un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04:13Z</dcterms:created>
  <dcterms:modified xmlns:dcterms="http://purl.org/dc/terms/" xmlns:xsi="http://www.w3.org/2001/XMLSchema-instance" xsi:type="dcterms:W3CDTF">2016-03-10T16:04:13Z</dcterms:modified>
  <dc:title xmlns:dc="http://purl.org/dc/elements/1.1/">Untitled</dc:title>
  <dc:description xmlns:dc="http://purl.org/dc/elements/1.1/"/>
  <dc:subject xmlns:dc="http://purl.org/dc/elements/1.1/"/>
  <cp:keywords/>
  <cp:category/>
</cp:coreProperties>
</file>